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hare-Based Compensation" sheetId="9" r:id="rId9"/>
    <s:sheet name="Basic and Diluted Earnings per " sheetId="10" r:id="rId10"/>
    <s:sheet name="Components of Equity" sheetId="11" r:id="rId11"/>
    <s:sheet name="Fair Value of Financial Instrum" sheetId="12" r:id="rId12"/>
    <s:sheet name="Contingencies" sheetId="13" r:id="rId13"/>
    <s:sheet name="Business Segment Information" sheetId="14" r:id="rId14"/>
    <s:sheet name="Summary of Significant Accoun15" sheetId="15" r:id="rId15"/>
    <s:sheet name="Share-Based Compensation (Table" sheetId="16" r:id="rId16"/>
    <s:sheet name="Basic and Diluted Earnings pe17" sheetId="17" r:id="rId17"/>
    <s:sheet name="Components of Equity (Tables)" sheetId="18" r:id="rId18"/>
    <s:sheet name="Fair Value of Financial Instr19" sheetId="19" r:id="rId19"/>
    <s:sheet name="Business Segment Information (T" sheetId="20" r:id="rId20"/>
    <s:sheet name="Summary of Significant Accoun21" sheetId="21" r:id="rId21"/>
    <s:sheet name="Share-Based Compensation - Addi" sheetId="22" r:id="rId22"/>
    <s:sheet name="Share-Based Compensation - Assu" sheetId="23" r:id="rId23"/>
    <s:sheet name="Share-Based Compensation - Stoc" sheetId="24" r:id="rId24"/>
    <s:sheet name="Basic and Diluted Earnings pe25" sheetId="25" r:id="rId25"/>
    <s:sheet name="Basic and Diluted Earnings pe26" sheetId="26" r:id="rId26"/>
    <s:sheet name="Components of Equity (Detail)" sheetId="27" r:id="rId27"/>
    <s:sheet name="Components Of Equity - Addition" sheetId="28" r:id="rId28"/>
    <s:sheet name="Fair Value of Financial Instr29" sheetId="29" r:id="rId29"/>
    <s:sheet name="Business Segment Information - " sheetId="30" r:id="rId30"/>
    <s:sheet name="Business Segment Information 31" sheetId="31" r:id="rId31"/>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6</t>
  </si>
  <si>
    <t>Aug. 01, 2016</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 less allowance for doubtful accounts of $8,938 at June 30, 2016 and $7,820 at December 31, 2015</t>
  </si>
  <si>
    <t>Deferred Federal and state income taxes</t>
  </si>
  <si>
    <t>Other</t>
  </si>
  <si>
    <t>Total current assets</t>
  </si>
  <si>
    <t>Property and equipment, less accumulated depreciation and amortization of $400,396 at June 30, 2016 and $385,023 at December 31, 2015</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xml:space="preserve"> </t>
  </si>
  <si>
    <t>Shareholders' Equity:</t>
  </si>
  <si>
    <t>Preferred stock, none issued</t>
  </si>
  <si>
    <t>Common stock, par value $0.01 per share. Issued and outstanding 180,841 shares at June 30, 2016 and 182,067 shares at December 31, 2015</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Jun. 30, 2015</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Condensed Consolidated Statements of Comprehensive Income - USD ($) $ in Thousands</t>
  </si>
  <si>
    <t>Statement of Comprehensive Income [Abstract]</t>
  </si>
  <si>
    <t>Other comprehensive income (loss), net of tax:</t>
  </si>
  <si>
    <t>Foreign currency translation adjustments, net of tax of $5,612 and $2,363 for the three months ended June 30, 2016 and 2015 and $424 and $8,197 for the six months ended June 30, 2016 and 2015</t>
  </si>
  <si>
    <t>Other comprehensive (loss) income</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benefit) expense</t>
  </si>
  <si>
    <t>Excess tax benefits from stock plans</t>
  </si>
  <si>
    <t>Stock compensation expense</t>
  </si>
  <si>
    <t>Changes in operating assets and liabilities:</t>
  </si>
  <si>
    <t>(Increase) decrease in accounts receivable</t>
  </si>
  <si>
    <t>Increase in accounts payable and accrued expenses</t>
  </si>
  <si>
    <t>Decrease in income taxes payable, net</t>
  </si>
  <si>
    <t>Decrease (increase) in other current assets</t>
  </si>
  <si>
    <t>Net cash from operating activities</t>
  </si>
  <si>
    <t>Investing Activities:</t>
  </si>
  <si>
    <t>Purchase of short-term investments</t>
  </si>
  <si>
    <t>Proceeds from maturities of short-term investments</t>
  </si>
  <si>
    <t>Purchase of property and equipment</t>
  </si>
  <si>
    <t>Net cash from investing activities</t>
  </si>
  <si>
    <t>Financing Activities:</t>
  </si>
  <si>
    <t>Proceeds from issuance of common stock</t>
  </si>
  <si>
    <t>Repurchases of common stock</t>
  </si>
  <si>
    <t>Dividends paid</t>
  </si>
  <si>
    <t>Distributions to noncontrolling interest</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5, 2016. All significant intercompany accounts and transactions have been eliminated in consolidation. All dollar amounts in the notes are presented in thousands except for per share data or unless otherwise specified.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8,938 as of June 30, 2016 and $7,820 as of December 31, 2015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hare-Based Compensation</t>
  </si>
  <si>
    <t>Share-based Compensation [Abstract]</t>
  </si>
  <si>
    <t>Share-Based Compensation The Company provides compensation benefits by granting stock options and employee stock purchase rights to its employees and restricted shares to its directors. On May 3, 2016 , the shareholders approved the 2016 Stock Option Plan, which made available 3 million shares of the Company's common stock for purchase upon exercise of options granted. The Company has historically granted the majority of its options during the second quarter of each fiscal year and 2,972 and 2,920 options were granted in the six months ended June 30, 2016 and 2015 , respectively. Stock options granted under the 2016 Stock Option Plan vest over three years from the date of grant as compared to five years for options granted in prior years. The grant of employee stock purchase rights and the issuance of shares under the employee stock purchase plan are made in the third quarter of each fiscal year and none were issued in the six-month periods ended June 30, 2016 and 2015 . In the second quarter of 2016 and 2015, respectively, 41 and 34 fully vested shares were granted to non-employee directors. 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he fair value of each option grant is estimated on the date of grant using the Black-Scholes option pricing model with the following assumptions: Six months ended June 30, 2016 2015 Dividend yield 1.70 % 1.60 % Volatility - stock option plans 24 - 25% 31 % Risk free interest rates 1.31 % 1.79 % Expected life (years) - stock option plans 5.50 - 6.50 6.41 - 7.47 Weighted average fair value of stock options granted during the period $ 9.57 $ 13.42 Total stock compensation expense and the total related tax benefit recognized are as follows: Three months ended Six months ended June 30, June 30, 2016 2015 2016 2015 Stock compensation expense $ 12,957 $ 11,663 $ 23,788 $ 21,570 Recognized tax benefit $ 2,049 $ 1,491 $ 3,779 $ 2,734</t>
  </si>
  <si>
    <t>Basic and Diluted Earnings per Share</t>
  </si>
  <si>
    <t>Earnings Per Share [Abstract]</t>
  </si>
  <si>
    <t>Basic and Diluted Earnings per Share The following table reconciles the numerator and the denominator of the basic and diluted per share computations for earnings attributable to shareholders: Three months ended June 30, (Amounts in thousands, except per share amounts) Net earnings attributable to shareholders Weighted average shares Earnings per share 2016 Basic earnings attributable to shareholders $ 116,052 181,753 $ 0.64 Effect of dilutive potential common shares — 1,379 — Diluted earnings attributable to shareholders $ 116,052 183,132 $ 0.63 2015 Basic earnings attributable to shareholders $ 117,760 190,679 $ 0.62 Effect of dilutive potential common shares — 1,239 — Diluted earnings attributable to shareholders $ 117,760 191,918 $ 0.61 Six months ended June 30, (Amounts in thousands, except per share amounts) Net earnings attributable to shareholders Weighted average shares Earnings per share 2016 Basic earnings attributable to shareholders $ 212,636 181,882 $ 1.17 Effect of dilutive potential common shares — 1,228 — Diluted earnings attributable to shareholders $ 212,636 183,110 $ 1.16 2015 Basic earnings attributable to shareholders $ 224,464 191,151 $ 1.17 Effect of dilutive potential common shares — 1,275 — Diluted earnings attributable to shareholders $ 224,464 192,426 $ 1.17 The following potential common shares have been excluded from the computation of diluted earnings per share because the effect would have been antidilutive: Three months ended Six months ended June 30, June 30, 2016 2015 2016 2015 Shares 9,602 8,407 10,632 10,519</t>
  </si>
  <si>
    <t>Components of Equity</t>
  </si>
  <si>
    <t>Stockholders' Equity Note [Abstract]</t>
  </si>
  <si>
    <t>Components of Equity The components of equity for the six months ended June 30, 2016 and 2015 are as follows: Shareholders’ equity Noncontrolling interest Total equity Balance at December 31, 2015 $ 1,691,993 2,683 1,694,676 Exercise of stock options 90,123 — 90,123 Shares repurchased under provisions of stock repurchase plans (166,407 ) — (166,407 ) Stock compensation expense 23,788 — 23,788 Tax deficiency from stock plans, net (2,444 ) — (2,444 ) Net earnings 212,636 850 213,486 Other comprehensive (loss) income (774 ) 57 (717 ) Dividends paid ($0.40 per share) (73,000 ) — (73,000 ) Balance at June 30, 2016 $ 1,775,915 3,590 1,779,505 Balance at December 31, 2014 $ 1,868,408 3,200 1,871,608 Exercise of stock options 60,095 — 60,095 Shares repurchased under provisions of stock repurchase plans (205,505 ) — (205,505 ) Stock compensation expense 21,570 — 21,570 Tax benefits from stock plans, net 1,331 — 1,331 Net earnings 224,464 1,197 225,661 Other comprehensive loss (14,961 ) (428 ) (15,389 ) Dividends paid ($0.36 per share) (68,781 ) — (68,781 ) Distributions to noncontrolling interest — (857 ) (857 ) Balance at June 30, 2015 $ 1,886,621 3,112 1,889,733 The Company has a Non-Discretionary Stock Repurchase Plan to repurchase shares from the proceeds of stock option exercises and employee stock purchases. During the six-month periods ended June 30, 2016 and 2015 , 1,654 and 1,183 shares were repurchased at an average price of $48.85 and $47.06 per share, respectively. The Company also has a Discretionary Stock Repurchase Plan approved by the Board of Directors that authorizes management to reduce issued and outstanding stock. On May 3, 2016 , the Board of Directors amended the plan to further authorize repurchases from 180 million down to 170 million shares of common stock. During the six -month periods ended June 30, 2016 and 2015 , 1,759 and 3,133 shares were repurchased at an average price of $48.65 and $47.82 per share, respectively. Accumulated other comprehensive loss consisted entirely of foreign currency translation adjustments, net of related income tax effects, for all the periods presented. On May 3, 2016 , the Board of Directors declared a semi-annual dividend of $0.40 per share payable on June 15, 2016 to shareholders of record as of June 1, 2016 . On May 6, 2015 , the Board of Directors declared a semi-annual cash dividend of $0.36 per share payable on June 15, 2015 to shareholders of record as of June 1, 2015 .</t>
  </si>
  <si>
    <t>Fair Value of Financial Instruments</t>
  </si>
  <si>
    <t>Fair Value Disclosures [Abstract]</t>
  </si>
  <si>
    <t>Fair Value of Financial Instruments The Company’s financial instruments, other than cash, consist primarily of cash equivalents, short-term investments, accounts receivable, accounts payable and accrued expenses. The carrying value of these financial instruments approximates their fair value. All highly liquid investments with a maturity of three months or less at date of purchase are considered to be cash equivalents. Short-term investments have a maturity of greater than three months at date of purchase. Cash, cash equivalents and short-term investments consist of the following: June 30, 2016 December 31, 2015 Cost Fair Value Cost Fair Value Cash and Cash Equivalents: Cash and overnight deposits $ 451,445 451,445 445,582 445,582 Corporate commercial paper 478,146 478,183 302,433 302,480 Time deposits 50,673 50,673 59,781 59,781 Total cash and cash equivalents 980,264 980,301 807,796 807,843 Short-Term Investments: Time deposits 71 71 40 40 Total $ 980,335 980,372 807,836 807,883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June 30, 2016 ,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June 30, 2016: Revenues from unaffiliated customers $ 417,735 56,674 21,169 517,489 151,890 229,882 80,325 — 1,475,164 Transfers between geographic areas 28,973 2,671 4,187 5,385 6,326 10,097 5,507 (63,146 ) — Total revenues $ 446,708 59,345 25,356 522,874 158,216 239,979 85,832 (63,146 ) 1,475,164 Net revenues 1 $ 232,860 30,815 14,468 122,117 46,257 77,639 28,975 (14 ) 553,117 Operating income $ 67,214 9,600 3,836 61,721 18,354 11,838 6,315 (14 ) 178,864 Identifiable assets at period end $ 1,363,352 84,358 58,570 471,832 118,352 378,859 225,877 5,938 2,707,138 Capital expenditures $ 8,778 445 317 678 351 2,140 570 — 13,279 Depreciation and amortization $ 7,366 380 288 1,388 543 1,188 489 — 11,642 Equity $ 1,069,876 38,638 39,482 309,557 78,668 133,387 141,315 (31,418 ) 1,779,505 Three months ended June 30, 2015: Revenues from unaffiliated customers $ 449,622 58,739 24,314 649,901 184,862 239,953 84,162 — 1,691,553 Transfers between geographic areas 32,486 3,685 5,403 5,427 6,473 10,716 5,112 (69,302 ) — Total revenues $ 482,108 62,424 29,717 655,328 191,335 250,669 89,274 (69,302 ) 1,691,553 Net revenues 1 $ 229,353 30,576 17,485 124,491 46,944 76,607 26,685 — 552,141 Operating income $ 68,547 10,437 5,441 60,597 16,140 15,587 5,967 — 182,716 Identifiable assets at period end $ 1,381,755 103,613 57,711 572,425 141,344 448,475 219,280 7,772 2,932,375 Capital expenditures $ 7,711 1,656 569 475 989 921 591 — 12,912 Depreciation and amortization $ 7,339 310 248 1,379 548 1,176 420 — 11,420 Equity $ 1,075,703 59,374 38,447 344,479 118,175 166,569 124,564 (37,578 ) 1,889,733 (in thousands) UNITED STATES OTHER NORTH AMERICA LATIN AMERICA NORTH ASIA SOUTH ASIA EUROPE MIDDLE EAST, AFRICA AND INDIA ELIMI- NATIONS CONSOLI- DATED Six months ended June 30, 2016: Revenues from unaffiliated customers $ 825,561 108,780 41,233 1,014,721 288,308 451,779 163,254 — 2,893,636 Transfers between geographic areas 55,007 5,371 7,788 10,481 12,132 20,458 10,901 (122,138 ) — Total revenues $ 880,568 114,151 49,021 1,025,202 300,440 472,237 174,155 (122,138 ) 2,893,636 Net revenues 1 $ 453,558 58,193 28,201 232,908 85,775 152,180 59,382 (11 ) 1,070,186 Operating income $ 115,419 16,891 7,688 116,939 34,045 24,091 15,628 (11 ) 330,690 Identifiable assets at period end $ 1,363,352 84,358 58,570 471,832 118,352 378,859 225,877 5,938 2,707,138 Capital expenditures $ 16,915 756 802 1,763 1,006 4,259 1,813 — 27,314 Depreciation and amortization $ 14,698 744 541 2,707 1,055 2,286 940 — 22,971 Equity $ 1,069,876 38,638 39,482 309,557 78,668 133,387 141,315 (31,418 ) 1,779,505 Six months ended June 30, 2015: Revenues from unaffiliated customers $ 893,803 113,533 48,395 1,295,345 366,243 482,039 169,721 — 3,369,079 Transfers between geographic areas 60,161 6,499 10,180 11,124 12,388 20,353 10,179 (130,884 ) — Total revenues $ 953,964 120,032 58,575 1,306,469 378,631 502,392 179,900 (130,884 ) 3,369,079 Net revenues 1 $ 448,956 61,254 34,044 241,896 89,144 152,495 53,838 — 1,081,627 Operating income $ 127,728 21,528 10,797 117,653 30,020 30,658 13,215 — 351,599 Identifiable assets at period end $ 1,381,755 103,613 57,711 572,425 141,344 448,475 219,280 7,772 2,932,375 Capital expenditures $ 14,036 1,944 1,186 765 1,308 2,069 1,049 — 22,357 Depreciation and amortization $ 14,732 602 516 2,778 1,078 2,422 821 — 22,949 Equity $ 1,075,703 59,374 38,447 344,479 118,175 166,569 124,564 (37,578 ) 1,889,733 _______________________ 1 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Six months ended June 30, June 30, 2016 2015 2016 2015 Total revenues $ 1,475,164 $ 1,691,553 $ 2,893,636 $ 3,369,079 Expenses: Airfreight services 403,419 506,988 792,196 1,019,989 Ocean freight and ocean services 323,699 433,356 646,719 878,812 Customs brokerage and other services 194,929 199,068 384,535 388,651 Net revenues $ 553,117 $ 552,141 $ 1,070,186 $ 1,081,627</t>
  </si>
  <si>
    <t>Summary of Significant Accounting Policies (Policies)</t>
  </si>
  <si>
    <t>Basis of Presentation, Policy</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5, 2016. All significant intercompany accounts and transactions have been eliminated in consolidation. All dollar amounts in the notes are presented in thousands except for per share data or unless otherwise specified.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8,938 as of June 30, 2016 and $7,820 as of December 31, 2015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tock Plans, Policy</t>
  </si>
  <si>
    <t xml:space="preserve">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
  </si>
  <si>
    <t>Cash Equivalents, Policy</t>
  </si>
  <si>
    <t xml:space="preserve">All highly liquid investments with a maturity of three months or less at date of purchase are considered to be cash equivalents. </t>
  </si>
  <si>
    <t>Short-term Investments, Policy</t>
  </si>
  <si>
    <t>Short-term investments have a maturity of greater than three months at date of purchase.</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Share-Based Compensation (Tables)</t>
  </si>
  <si>
    <t>Assumptions to Estimate Fair Value of Option Grant on Date of Grant Using Black Scholes Option Pricing Model</t>
  </si>
  <si>
    <t>The fair value of each option grant is estimated on the date of grant using the Black-Scholes option pricing model with the following assumptions: Six months ended June 30, 2016 2015 Dividend yield 1.70 % 1.60 % Volatility - stock option plans 24 - 25% 31 % Risk free interest rates 1.31 % 1.79 % Expected life (years) - stock option plans 5.50 - 6.50 6.41 - 7.47 Weighted average fair value of stock options granted during the period $ 9.57 $ 13.42</t>
  </si>
  <si>
    <t>Schedule of Employee Service Share-based Compensation, Allocation of Recognized Period Costs</t>
  </si>
  <si>
    <t>Total stock compensation expense and the total related tax benefit recognized are as follows: Three months ended Six months ended June 30, June 30, 2016 2015 2016 2015 Stock compensation expense $ 12,957 $ 11,663 $ 23,788 $ 21,570 Recognized tax benefit $ 2,049 $ 1,491 $ 3,779 $ 2,734</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June 30, (Amounts in thousands, except per share amounts) Net earnings attributable to shareholders Weighted average shares Earnings per share 2016 Basic earnings attributable to shareholders $ 116,052 181,753 $ 0.64 Effect of dilutive potential common shares — 1,379 — Diluted earnings attributable to shareholders $ 116,052 183,132 $ 0.63 2015 Basic earnings attributable to shareholders $ 117,760 190,679 $ 0.62 Effect of dilutive potential common shares — 1,239 — Diluted earnings attributable to shareholders $ 117,760 191,918 $ 0.61 Six months ended June 30, (Amounts in thousands, except per share amounts) Net earnings attributable to shareholders Weighted average shares Earnings per share 2016 Basic earnings attributable to shareholders $ 212,636 181,882 $ 1.17 Effect of dilutive potential common shares — 1,228 — Diluted earnings attributable to shareholders $ 212,636 183,110 $ 1.16 2015 Basic earnings attributable to shareholders $ 224,464 191,151 $ 1.17 Effect of dilutive potential common shares — 1,275 — Diluted earnings attributable to shareholders $ 224,464 192,426 $ 1.17</t>
  </si>
  <si>
    <t>Schedule of Antidilutive Securities Excluded from Computation of Earnings Per Share</t>
  </si>
  <si>
    <t>The following potential common shares have been excluded from the computation of diluted earnings per share because the effect would have been antidilutive: Three months ended Six months ended June 30, June 30, 2016 2015 2016 2015 Shares 9,602 8,407 10,632 10,519</t>
  </si>
  <si>
    <t>Components of Equity (Tables)</t>
  </si>
  <si>
    <t>Schedule of Components of Equity Disclosure</t>
  </si>
  <si>
    <t>The components of equity for the six months ended June 30, 2016 and 2015 are as follows: Shareholders’ equity Noncontrolling interest Total equity Balance at December 31, 2015 $ 1,691,993 2,683 1,694,676 Exercise of stock options 90,123 — 90,123 Shares repurchased under provisions of stock repurchase plans (166,407 ) — (166,407 ) Stock compensation expense 23,788 — 23,788 Tax deficiency from stock plans, net (2,444 ) — (2,444 ) Net earnings 212,636 850 213,486 Other comprehensive (loss) income (774 ) 57 (717 ) Dividends paid ($0.40 per share) (73,000 ) — (73,000 ) Balance at June 30, 2016 $ 1,775,915 3,590 1,779,505 Balance at December 31, 2014 $ 1,868,408 3,200 1,871,608 Exercise of stock options 60,095 — 60,095 Shares repurchased under provisions of stock repurchase plans (205,505 ) — (205,505 ) Stock compensation expense 21,570 — 21,570 Tax benefits from stock plans, net 1,331 — 1,331 Net earnings 224,464 1,197 225,661 Other comprehensive loss (14,961 ) (428 ) (15,389 ) Dividends paid ($0.36 per share) (68,781 ) — (68,781 ) Distributions to noncontrolling interest — (857 ) (857 ) Balance at June 30, 2015 $ 1,886,621 3,112 1,889,733</t>
  </si>
  <si>
    <t>Fair Value of Financial Instruments (Tables)</t>
  </si>
  <si>
    <t>Schedule of Fair value of Cash and Cash Equivalents by Balance Sheet Grouping</t>
  </si>
  <si>
    <t>Cash, cash equivalents and short-term investments consist of the following: June 30, 2016 December 31, 2015 Cost Fair Value Cost Fair Value Cash and Cash Equivalents: Cash and overnight deposits $ 451,445 451,445 445,582 445,582 Corporate commercial paper 478,146 478,183 302,433 302,480 Time deposits 50,673 50,673 59,781 59,781 Total cash and cash equivalents 980,264 980,301 807,796 807,843 Short-Term Investments: Time deposits 71 71 40 40 Total $ 980,335 980,372 807,836 807,883</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June 30, 2016: Revenues from unaffiliated customers $ 417,735 56,674 21,169 517,489 151,890 229,882 80,325 — 1,475,164 Transfers between geographic areas 28,973 2,671 4,187 5,385 6,326 10,097 5,507 (63,146 ) — Total revenues $ 446,708 59,345 25,356 522,874 158,216 239,979 85,832 (63,146 ) 1,475,164 Net revenues 1 $ 232,860 30,815 14,468 122,117 46,257 77,639 28,975 (14 ) 553,117 Operating income $ 67,214 9,600 3,836 61,721 18,354 11,838 6,315 (14 ) 178,864 Identifiable assets at period end $ 1,363,352 84,358 58,570 471,832 118,352 378,859 225,877 5,938 2,707,138 Capital expenditures $ 8,778 445 317 678 351 2,140 570 — 13,279 Depreciation and amortization $ 7,366 380 288 1,388 543 1,188 489 — 11,642 Equity $ 1,069,876 38,638 39,482 309,557 78,668 133,387 141,315 (31,418 ) 1,779,505 Three months ended June 30, 2015: Revenues from unaffiliated customers $ 449,622 58,739 24,314 649,901 184,862 239,953 84,162 — 1,691,553 Transfers between geographic areas 32,486 3,685 5,403 5,427 6,473 10,716 5,112 (69,302 ) — Total revenues $ 482,108 62,424 29,717 655,328 191,335 250,669 89,274 (69,302 ) 1,691,553 Net revenues 1 $ 229,353 30,576 17,485 124,491 46,944 76,607 26,685 — 552,141 Operating income $ 68,547 10,437 5,441 60,597 16,140 15,587 5,967 — 182,716 Identifiable assets at period end $ 1,381,755 103,613 57,711 572,425 141,344 448,475 219,280 7,772 2,932,375 Capital expenditures $ 7,711 1,656 569 475 989 921 591 — 12,912 Depreciation and amortization $ 7,339 310 248 1,379 548 1,176 420 — 11,420 Equity $ 1,075,703 59,374 38,447 344,479 118,175 166,569 124,564 (37,578 ) 1,889,733 (in thousands) UNITED STATES OTHER NORTH AMERICA LATIN AMERICA NORTH ASIA SOUTH ASIA EUROPE MIDDLE EAST, AFRICA AND INDIA ELIMI- NATIONS CONSOLI- DATED Six months ended June 30, 2016: Revenues from unaffiliated customers $ 825,561 108,780 41,233 1,014,721 288,308 451,779 163,254 — 2,893,636 Transfers between geographic areas 55,007 5,371 7,788 10,481 12,132 20,458 10,901 (122,138 ) — Total revenues $ 880,568 114,151 49,021 1,025,202 300,440 472,237 174,155 (122,138 ) 2,893,636 Net revenues 1 $ 453,558 58,193 28,201 232,908 85,775 152,180 59,382 (11 ) 1,070,186 Operating income $ 115,419 16,891 7,688 116,939 34,045 24,091 15,628 (11 ) 330,690 Identifiable assets at period end $ 1,363,352 84,358 58,570 471,832 118,352 378,859 225,877 5,938 2,707,138 Capital expenditures $ 16,915 756 802 1,763 1,006 4,259 1,813 — 27,314 Depreciation and amortization $ 14,698 744 541 2,707 1,055 2,286 940 — 22,971 Equity $ 1,069,876 38,638 39,482 309,557 78,668 133,387 141,315 (31,418 ) 1,779,505 Six months ended June 30, 2015: Revenues from unaffiliated customers $ 893,803 113,533 48,395 1,295,345 366,243 482,039 169,721 — 3,369,079 Transfers between geographic areas 60,161 6,499 10,180 11,124 12,388 20,353 10,179 (130,884 ) — Total revenues $ 953,964 120,032 58,575 1,306,469 378,631 502,392 179,900 (130,884 ) 3,369,079 Net revenues 1 $ 448,956 61,254 34,044 241,896 89,144 152,495 53,838 — 1,081,627 Operating income $ 127,728 21,528 10,797 117,653 30,020 30,658 13,215 — 351,599 Identifiable assets at period end $ 1,381,755 103,613 57,711 572,425 141,344 448,475 219,280 7,772 2,932,375 Capital expenditures $ 14,036 1,944 1,186 765 1,308 2,069 1,049 — 22,357 Depreciation and amortization $ 14,732 602 516 2,778 1,078 2,422 821 — 22,949 Equity $ 1,075,703 59,374 38,447 344,479 118,175 166,569 124,564 (37,578 ) 1,889,733</t>
  </si>
  <si>
    <t>Schedule of Net Revenues Calculation</t>
  </si>
  <si>
    <t>The following table presents the calculation of consolidated net revenues: Three months ended Six months ended June 30, June 30, 2016 2015 2016 2015 Total revenues $ 1,475,164 $ 1,691,553 $ 2,893,636 $ 3,369,079 Expenses: Airfreight services 403,419 506,988 792,196 1,019,989 Ocean freight and ocean services 323,699 433,356 646,719 878,812 Customs brokerage and other services 194,929 199,068 384,535 388,651 Net revenues $ 553,117 $ 552,141 $ 1,070,186 $ 1,081,627</t>
  </si>
  <si>
    <t>Summary of Significant Accounting Policies - Additional Information (Detail) - USD ($) $ in Thousands</t>
  </si>
  <si>
    <t>Share-Based Compensation - Additional Information (Detail) - shares shares in Thousands</t>
  </si>
  <si>
    <t>May 03, 2016</t>
  </si>
  <si>
    <t>Share-based Compensation Arrangement by Share-based Payment Award [Line Items]</t>
  </si>
  <si>
    <t>Options granted</t>
  </si>
  <si>
    <t>Issuance of shares under stock purchase plan</t>
  </si>
  <si>
    <t>Stock Option Plan 2016</t>
  </si>
  <si>
    <t>Share authorized for grant</t>
  </si>
  <si>
    <t>Directors' Restricted Stock Plan 2014</t>
  </si>
  <si>
    <t>Share granted to independent directors</t>
  </si>
  <si>
    <t>Upper end | Stock Option Plan 2016</t>
  </si>
  <si>
    <t>Award vesting period</t>
  </si>
  <si>
    <t>3 years</t>
  </si>
  <si>
    <t>Upper end | Employee Stock Option Plan</t>
  </si>
  <si>
    <t>5 years</t>
  </si>
  <si>
    <t>Share-Based Compensation - Assumptions to Estimate Fair Value of Option Grant on Date of Grant Using Black Scholes Option Pricing Model (Detail) - $ / shares</t>
  </si>
  <si>
    <t>Dividend yield</t>
  </si>
  <si>
    <t>1.70%</t>
  </si>
  <si>
    <t>1.60%</t>
  </si>
  <si>
    <t>Risk free interest rates</t>
  </si>
  <si>
    <t>1.31%</t>
  </si>
  <si>
    <t>1.79%</t>
  </si>
  <si>
    <t>Weighted average fair value of stock options granted during the period</t>
  </si>
  <si>
    <t>Employee Stock Option Plan</t>
  </si>
  <si>
    <t>Volatility lower end - stock option plans</t>
  </si>
  <si>
    <t>24.00%</t>
  </si>
  <si>
    <t>31.00%</t>
  </si>
  <si>
    <t>Volatility upper end - stock option plans</t>
  </si>
  <si>
    <t>25.00%</t>
  </si>
  <si>
    <t>Employee Stock Option Plan | Lower end</t>
  </si>
  <si>
    <t>Expected life (years) - stock option plans</t>
  </si>
  <si>
    <t>5 years 6 months</t>
  </si>
  <si>
    <t>6 years 4 months 29 days</t>
  </si>
  <si>
    <t>Employee Stock Option Plan | Upper end</t>
  </si>
  <si>
    <t>6 years 6 months</t>
  </si>
  <si>
    <t>7 years 5 months 21 days</t>
  </si>
  <si>
    <t>Share-Based Compensation - Stock Compensation Expense and Total Related Tax Benefit Recognized (Detail) - USD ($) $ in Thousands</t>
  </si>
  <si>
    <t>Disclosure of Compensation Related Costs, Share-based Payments [Abstract]</t>
  </si>
  <si>
    <t>Recognized tax benefit</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Exercise of stock options</t>
  </si>
  <si>
    <t>Shares repurchased under provisions of stock repurchase plans</t>
  </si>
  <si>
    <t>Tax deficiency from stock plans, net</t>
  </si>
  <si>
    <t>Other comprehensive income (loss)</t>
  </si>
  <si>
    <t>Ending Balance</t>
  </si>
  <si>
    <t>Shareholders' Equity</t>
  </si>
  <si>
    <t>Noncontrolling Interest</t>
  </si>
  <si>
    <t>Components Of Equity - Additional Information (Detail) - $ / shares shares in Thousands</t>
  </si>
  <si>
    <t>May 06, 2015</t>
  </si>
  <si>
    <t>May 02, 2016</t>
  </si>
  <si>
    <t>Class of Stock [Line Items]</t>
  </si>
  <si>
    <t>Date of declaration of dividends</t>
  </si>
  <si>
    <t>May 3,
		2016</t>
  </si>
  <si>
    <t>May 6,
		2015</t>
  </si>
  <si>
    <t>Dividend declared per share</t>
  </si>
  <si>
    <t>Date of dividend payment</t>
  </si>
  <si>
    <t>Jun. 15,
		2016</t>
  </si>
  <si>
    <t>Jun. 15,
		2015</t>
  </si>
  <si>
    <t>Dividends payable to shareholders date of record</t>
  </si>
  <si>
    <t>Jun. 1,
		2016</t>
  </si>
  <si>
    <t>Jun. 1,
		2015</t>
  </si>
  <si>
    <t>Non-Discretionary Plan</t>
  </si>
  <si>
    <t>Shares repurchased</t>
  </si>
  <si>
    <t>Average price per share</t>
  </si>
  <si>
    <t>Discretionary Plan</t>
  </si>
  <si>
    <t>Expected common stock shares issued and outstanding</t>
  </si>
  <si>
    <t>Fair Value of Financial Instruments - Cash and Cash Equivalents (Detail) - USD ($) $ in Thousands</t>
  </si>
  <si>
    <t>Mar. 31, 2016</t>
  </si>
  <si>
    <t>Mar. 31, 2015</t>
  </si>
  <si>
    <t>Dec. 31, 2014</t>
  </si>
  <si>
    <t>Fair Value, Balance Sheet Grouping, Financial Statement Captions [Line Items]</t>
  </si>
  <si>
    <t>Total cash and cash equivalents</t>
  </si>
  <si>
    <t>Cost</t>
  </si>
  <si>
    <t>Total</t>
  </si>
  <si>
    <t>Fair Value</t>
  </si>
  <si>
    <t>Cash and Cash Equivalents | Cost</t>
  </si>
  <si>
    <t>Cash and overnight deposits</t>
  </si>
  <si>
    <t>Corporate commercial paper</t>
  </si>
  <si>
    <t>Time deposits</t>
  </si>
  <si>
    <t>Cash and Cash Equivalents | Fair Value</t>
  </si>
  <si>
    <t>Short-term Investments | Cost</t>
  </si>
  <si>
    <t>Short-term Investments | Fair Value</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Expenses [Abstrac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65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81052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32</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5</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8</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7</v>
      </c>
      <c t="s" s="2" r="B1">
        <v>1</v>
      </c>
    </row>
    <row spans="1:2" r="2">
      <c t="s" s="2" r="B2">
        <v>2</v>
      </c>
    </row>
    <row spans="1:2" r="3">
      <c t="s" s="3" r="A3">
        <v>141</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80264</v>
      </c>
      <c t="n" s="7" r="C3">
        <v>807796</v>
      </c>
    </row>
    <row spans="1:3" r="4">
      <c t="s" s="4" r="A4">
        <v>28</v>
      </c>
      <c t="n" s="6" r="B4">
        <v>1051373</v>
      </c>
      <c t="n" s="6" r="C4">
        <v>1112260</v>
      </c>
    </row>
    <row spans="1:3" r="5">
      <c t="s" s="4" r="A5">
        <v>29</v>
      </c>
      <c t="n" s="6" r="B5">
        <v>19683</v>
      </c>
      <c t="n" s="6" r="C5">
        <v>16861</v>
      </c>
    </row>
    <row spans="1:3" r="6">
      <c t="s" s="4" r="A6">
        <v>30</v>
      </c>
      <c t="n" s="6" r="B6">
        <v>75525</v>
      </c>
      <c t="n" s="6" r="C6">
        <v>56453</v>
      </c>
    </row>
    <row spans="1:3" r="7">
      <c t="s" s="4" r="A7">
        <v>31</v>
      </c>
      <c t="n" s="6" r="B7">
        <v>2126845</v>
      </c>
      <c t="n" s="6" r="C7">
        <v>1993370</v>
      </c>
    </row>
    <row spans="1:3" r="8">
      <c t="s" s="4" r="A8">
        <v>32</v>
      </c>
      <c t="n" s="6" r="B8">
        <v>540737</v>
      </c>
      <c t="n" s="6" r="C8">
        <v>524724</v>
      </c>
    </row>
    <row spans="1:3" r="9">
      <c t="s" s="4" r="A9">
        <v>33</v>
      </c>
      <c t="n" s="6" r="B9">
        <v>7927</v>
      </c>
      <c t="n" s="6" r="C9">
        <v>7927</v>
      </c>
    </row>
    <row spans="1:3" r="10">
      <c t="s" s="4" r="A10">
        <v>34</v>
      </c>
      <c t="n" s="6" r="B10">
        <v>31629</v>
      </c>
      <c t="n" s="6" r="C10">
        <v>56417</v>
      </c>
    </row>
    <row spans="1:3" r="11">
      <c t="s" s="4" r="A11">
        <v>35</v>
      </c>
      <c t="n" s="6" r="B11">
        <v>2707138</v>
      </c>
      <c t="n" s="6" r="C11">
        <v>2582438</v>
      </c>
    </row>
    <row spans="1:3" r="12">
      <c t="s" s="3" r="A12">
        <v>36</v>
      </c>
    </row>
    <row spans="1:3" r="13">
      <c t="s" s="4" r="A13">
        <v>37</v>
      </c>
      <c t="n" s="6" r="B13">
        <v>642056</v>
      </c>
      <c t="n" s="6" r="C13">
        <v>645304</v>
      </c>
    </row>
    <row spans="1:3" r="14">
      <c t="s" s="4" r="A14">
        <v>38</v>
      </c>
      <c t="n" s="6" r="B14">
        <v>225821</v>
      </c>
      <c t="n" s="6" r="C14">
        <v>186571</v>
      </c>
    </row>
    <row spans="1:3" r="15">
      <c t="s" s="4" r="A15">
        <v>39</v>
      </c>
      <c t="n" s="6" r="B15">
        <v>26149</v>
      </c>
      <c t="n" s="6" r="C15">
        <v>29498</v>
      </c>
    </row>
    <row spans="1:3" r="16">
      <c t="s" s="4" r="A16">
        <v>40</v>
      </c>
      <c t="n" s="6" r="B16">
        <v>894026</v>
      </c>
      <c t="n" s="6" r="C16">
        <v>861373</v>
      </c>
    </row>
    <row spans="1:3" r="17">
      <c t="s" s="4" r="A17">
        <v>29</v>
      </c>
      <c t="n" s="6" r="B17">
        <v>33607</v>
      </c>
      <c t="n" s="6" r="C17">
        <v>26389</v>
      </c>
    </row>
    <row spans="1:3" r="18">
      <c t="s" s="4" r="A18">
        <v>41</v>
      </c>
      <c t="s" s="4" r="B18">
        <v>42</v>
      </c>
      <c t="s" s="4" r="C18">
        <v>42</v>
      </c>
    </row>
    <row spans="1:3" r="19">
      <c t="s" s="3" r="A19">
        <v>43</v>
      </c>
    </row>
    <row spans="1:3" r="20">
      <c t="s" s="4" r="A20">
        <v>44</v>
      </c>
      <c t="n" s="6" r="B20">
        <v>0</v>
      </c>
      <c t="n" s="6" r="C20">
        <v>0</v>
      </c>
    </row>
    <row spans="1:3" r="21">
      <c t="s" s="4" r="A21">
        <v>45</v>
      </c>
      <c t="n" s="6" r="B21">
        <v>1808</v>
      </c>
      <c t="n" s="6" r="C21">
        <v>1821</v>
      </c>
    </row>
    <row spans="1:3" r="22">
      <c t="s" s="4" r="A22">
        <v>46</v>
      </c>
      <c t="n" s="6" r="B22">
        <v>184</v>
      </c>
      <c t="n" s="6" r="C22">
        <v>31</v>
      </c>
    </row>
    <row spans="1:3" r="23">
      <c t="s" s="4" r="A23">
        <v>47</v>
      </c>
      <c t="n" s="6" r="B23">
        <v>1855935</v>
      </c>
      <c t="n" s="6" r="C23">
        <v>1771379</v>
      </c>
    </row>
    <row spans="1:3" r="24">
      <c t="s" s="4" r="A24">
        <v>48</v>
      </c>
      <c t="n" s="6" r="B24">
        <v>-82012</v>
      </c>
      <c t="n" s="6" r="C24">
        <v>-81238</v>
      </c>
    </row>
    <row spans="1:3" r="25">
      <c t="s" s="4" r="A25">
        <v>49</v>
      </c>
      <c t="n" s="6" r="B25">
        <v>1775915</v>
      </c>
      <c t="n" s="6" r="C25">
        <v>1691993</v>
      </c>
    </row>
    <row spans="1:3" r="26">
      <c t="s" s="4" r="A26">
        <v>50</v>
      </c>
      <c t="n" s="6" r="B26">
        <v>3590</v>
      </c>
      <c t="n" s="6" r="C26">
        <v>2683</v>
      </c>
    </row>
    <row spans="1:3" r="27">
      <c t="s" s="4" r="A27">
        <v>51</v>
      </c>
      <c t="n" s="6" r="B27">
        <v>1779505</v>
      </c>
      <c t="n" s="6" r="C27">
        <v>1694676</v>
      </c>
    </row>
    <row spans="1:3" r="28">
      <c t="s" s="4" r="A28">
        <v>52</v>
      </c>
      <c t="n" s="7" r="B28">
        <v>2707138</v>
      </c>
      <c t="n" s="7" r="C28">
        <v>2582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50</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v>
      </c>
      <c t="s" s="2" r="B1">
        <v>2</v>
      </c>
      <c t="s" s="2" r="C1">
        <v>25</v>
      </c>
    </row>
    <row spans="1:3" r="2">
      <c t="s" s="3" r="A2">
        <v>132</v>
      </c>
    </row>
    <row spans="1:3" r="3">
      <c t="s" s="4" r="A3">
        <v>55</v>
      </c>
      <c t="n" s="7" r="B3">
        <v>8938</v>
      </c>
      <c t="n" s="7" r="C3">
        <v>78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189</v>
      </c>
      <c t="s" s="2" r="B1">
        <v>62</v>
      </c>
      <c t="s" s="2" r="D1">
        <v>1</v>
      </c>
    </row>
    <row spans="1:6" r="2">
      <c t="s" s="2" r="B2">
        <v>2</v>
      </c>
      <c t="s" s="2" r="C2">
        <v>63</v>
      </c>
      <c t="s" s="2" r="D2">
        <v>2</v>
      </c>
      <c t="s" s="2" r="E2">
        <v>63</v>
      </c>
      <c t="s" s="2" r="F2">
        <v>190</v>
      </c>
    </row>
    <row spans="1:6" r="3">
      <c t="s" s="3" r="A3">
        <v>191</v>
      </c>
    </row>
    <row spans="1:6" r="4">
      <c t="s" s="4" r="A4">
        <v>192</v>
      </c>
      <c t="n" s="6" r="D4">
        <v>2972</v>
      </c>
      <c t="n" s="6" r="E4">
        <v>2920</v>
      </c>
    </row>
    <row spans="1:6" r="5">
      <c t="s" s="4" r="A5">
        <v>193</v>
      </c>
      <c t="n" s="6" r="D5">
        <v>0</v>
      </c>
      <c t="n" s="6" r="E5">
        <v>0</v>
      </c>
    </row>
    <row spans="1:6" r="6">
      <c t="s" s="4" r="A6">
        <v>194</v>
      </c>
    </row>
    <row spans="1:6" r="7">
      <c t="s" s="3" r="A7">
        <v>191</v>
      </c>
    </row>
    <row spans="1:6" r="8">
      <c t="s" s="4" r="A8">
        <v>195</v>
      </c>
      <c t="n" s="6" r="F8">
        <v>3000</v>
      </c>
    </row>
    <row spans="1:6" r="9">
      <c t="s" s="4" r="A9">
        <v>196</v>
      </c>
    </row>
    <row spans="1:6" r="10">
      <c t="s" s="3" r="A10">
        <v>191</v>
      </c>
    </row>
    <row spans="1:6" r="11">
      <c t="s" s="4" r="A11">
        <v>197</v>
      </c>
      <c t="n" s="6" r="B11">
        <v>41</v>
      </c>
      <c t="n" s="6" r="C11">
        <v>34</v>
      </c>
    </row>
    <row spans="1:6" r="12">
      <c t="s" s="4" r="A12">
        <v>198</v>
      </c>
    </row>
    <row spans="1:6" r="13">
      <c t="s" s="3" r="A13">
        <v>191</v>
      </c>
    </row>
    <row spans="1:6" r="14">
      <c t="s" s="4" r="A14">
        <v>199</v>
      </c>
      <c t="s" s="4" r="B14">
        <v>200</v>
      </c>
    </row>
    <row spans="1:6" r="15">
      <c t="s" s="4" r="A15">
        <v>201</v>
      </c>
    </row>
    <row spans="1:6" r="16">
      <c t="s" s="3" r="A16">
        <v>191</v>
      </c>
    </row>
    <row spans="1:6" r="17">
      <c t="s" s="4" r="A17">
        <v>199</v>
      </c>
      <c t="s" s="4" r="C17">
        <v>2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203</v>
      </c>
      <c t="s" s="2" r="B1">
        <v>1</v>
      </c>
    </row>
    <row spans="1:3" r="2">
      <c t="s" s="2" r="B2">
        <v>2</v>
      </c>
      <c t="s" s="2" r="C2">
        <v>63</v>
      </c>
    </row>
    <row spans="1:3" r="3">
      <c t="s" s="3" r="A3">
        <v>191</v>
      </c>
    </row>
    <row spans="1:3" r="4">
      <c t="s" s="4" r="A4">
        <v>204</v>
      </c>
      <c t="s" s="4" r="B4">
        <v>205</v>
      </c>
      <c t="s" s="4" r="C4">
        <v>206</v>
      </c>
    </row>
    <row spans="1:3" r="5">
      <c t="s" s="4" r="A5">
        <v>207</v>
      </c>
      <c t="s" s="4" r="B5">
        <v>208</v>
      </c>
      <c t="s" s="4" r="C5">
        <v>209</v>
      </c>
    </row>
    <row spans="1:3" r="6">
      <c t="s" s="4" r="A6">
        <v>210</v>
      </c>
      <c t="n" s="8" r="B6">
        <v>9.57</v>
      </c>
      <c t="n" s="8" r="C6">
        <v>13.42</v>
      </c>
    </row>
    <row spans="1:3" r="7">
      <c t="s" s="4" r="A7">
        <v>211</v>
      </c>
    </row>
    <row spans="1:3" r="8">
      <c t="s" s="3" r="A8">
        <v>191</v>
      </c>
    </row>
    <row spans="1:3" r="9">
      <c t="s" s="4" r="A9">
        <v>212</v>
      </c>
      <c t="s" s="4" r="B9">
        <v>213</v>
      </c>
      <c t="s" s="4" r="C9">
        <v>214</v>
      </c>
    </row>
    <row spans="1:3" r="10">
      <c t="s" s="4" r="A10">
        <v>215</v>
      </c>
      <c t="s" s="4" r="B10">
        <v>216</v>
      </c>
      <c t="s" s="4" r="C10">
        <v>214</v>
      </c>
    </row>
    <row spans="1:3" r="11">
      <c t="s" s="4" r="A11">
        <v>217</v>
      </c>
    </row>
    <row spans="1:3" r="12">
      <c t="s" s="3" r="A12">
        <v>191</v>
      </c>
    </row>
    <row spans="1:3" r="13">
      <c t="s" s="4" r="A13">
        <v>218</v>
      </c>
      <c t="s" s="4" r="B13">
        <v>219</v>
      </c>
      <c t="s" s="4" r="C13">
        <v>220</v>
      </c>
    </row>
    <row spans="1:3" r="14">
      <c t="s" s="4" r="A14">
        <v>221</v>
      </c>
    </row>
    <row spans="1:3" r="15">
      <c t="s" s="3" r="A15">
        <v>191</v>
      </c>
    </row>
    <row spans="1:3" r="16">
      <c t="s" s="4" r="A16">
        <v>218</v>
      </c>
      <c t="s" s="4" r="B16">
        <v>222</v>
      </c>
      <c t="s" s="4" r="C16">
        <v>2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62</v>
      </c>
      <c t="s" s="2" r="D1">
        <v>1</v>
      </c>
    </row>
    <row spans="1:5" r="2">
      <c t="s" s="2" r="B2">
        <v>2</v>
      </c>
      <c t="s" s="2" r="C2">
        <v>63</v>
      </c>
      <c t="s" s="2" r="D2">
        <v>2</v>
      </c>
      <c t="s" s="2" r="E2">
        <v>63</v>
      </c>
    </row>
    <row spans="1:5" r="3">
      <c t="s" s="3" r="A3">
        <v>225</v>
      </c>
    </row>
    <row spans="1:5" r="4">
      <c t="s" s="4" r="A4">
        <v>107</v>
      </c>
      <c t="n" s="7" r="B4">
        <v>12957</v>
      </c>
      <c t="n" s="7" r="C4">
        <v>11663</v>
      </c>
      <c t="n" s="7" r="D4">
        <v>23788</v>
      </c>
      <c t="n" s="7" r="E4">
        <v>21570</v>
      </c>
    </row>
    <row spans="1:5" r="5">
      <c t="s" s="4" r="A5">
        <v>226</v>
      </c>
      <c t="n" s="7" r="B5">
        <v>2049</v>
      </c>
      <c t="n" s="7" r="C5">
        <v>1491</v>
      </c>
      <c t="n" s="7" r="D5">
        <v>3779</v>
      </c>
      <c t="n" s="7" r="E5">
        <v>27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62</v>
      </c>
      <c t="s" s="2" r="D1">
        <v>1</v>
      </c>
    </row>
    <row spans="1:5" r="2">
      <c t="s" s="2" r="B2">
        <v>2</v>
      </c>
      <c t="s" s="2" r="C2">
        <v>63</v>
      </c>
      <c t="s" s="2" r="D2">
        <v>2</v>
      </c>
      <c t="s" s="2" r="E2">
        <v>63</v>
      </c>
    </row>
    <row spans="1:5" r="3">
      <c t="s" s="3" r="A3">
        <v>228</v>
      </c>
    </row>
    <row spans="1:5" r="4">
      <c t="s" s="4" r="A4">
        <v>229</v>
      </c>
      <c t="n" s="7" r="B4">
        <v>116052</v>
      </c>
      <c t="n" s="7" r="C4">
        <v>117760</v>
      </c>
      <c t="n" s="7" r="D4">
        <v>212636</v>
      </c>
      <c t="n" s="7" r="E4">
        <v>224464</v>
      </c>
    </row>
    <row spans="1:5" r="5">
      <c t="s" s="4" r="A5">
        <v>230</v>
      </c>
      <c t="n" s="7" r="B5">
        <v>116052</v>
      </c>
      <c t="n" s="7" r="C5">
        <v>117760</v>
      </c>
      <c t="n" s="7" r="D5">
        <v>212636</v>
      </c>
      <c t="n" s="7" r="E5">
        <v>224464</v>
      </c>
    </row>
    <row spans="1:5" r="6">
      <c t="s" s="3" r="A6">
        <v>231</v>
      </c>
    </row>
    <row spans="1:5" r="7">
      <c t="s" s="4" r="A7">
        <v>89</v>
      </c>
      <c t="n" s="6" r="B7">
        <v>181753</v>
      </c>
      <c t="n" s="6" r="C7">
        <v>190679</v>
      </c>
      <c t="n" s="6" r="D7">
        <v>181882</v>
      </c>
      <c t="n" s="6" r="E7">
        <v>191151</v>
      </c>
    </row>
    <row spans="1:5" r="8">
      <c t="s" s="4" r="A8">
        <v>232</v>
      </c>
      <c t="n" s="6" r="B8">
        <v>1379</v>
      </c>
      <c t="n" s="6" r="C8">
        <v>1239</v>
      </c>
      <c t="n" s="6" r="D8">
        <v>1228</v>
      </c>
      <c t="n" s="6" r="E8">
        <v>1275</v>
      </c>
    </row>
    <row spans="1:5" r="9">
      <c t="s" s="4" r="A9">
        <v>88</v>
      </c>
      <c t="n" s="6" r="B9">
        <v>183132</v>
      </c>
      <c t="n" s="6" r="C9">
        <v>191918</v>
      </c>
      <c t="n" s="6" r="D9">
        <v>183110</v>
      </c>
      <c t="n" s="6" r="E9">
        <v>192426</v>
      </c>
    </row>
    <row spans="1:5" r="10">
      <c t="s" s="3" r="A10">
        <v>233</v>
      </c>
    </row>
    <row spans="1:5" r="11">
      <c t="s" s="4" r="A11">
        <v>86</v>
      </c>
      <c t="n" s="8" r="B11">
        <v>0.64</v>
      </c>
      <c t="n" s="8" r="C11">
        <v>0.62</v>
      </c>
      <c t="n" s="8" r="D11">
        <v>1.17</v>
      </c>
      <c t="n" s="8" r="E11">
        <v>1.17</v>
      </c>
    </row>
    <row spans="1:5" r="12">
      <c t="s" s="4" r="A12">
        <v>85</v>
      </c>
      <c t="n" s="8" r="B12">
        <v>0.63</v>
      </c>
      <c t="n" s="8" r="C12">
        <v>0.61</v>
      </c>
      <c t="n" s="8" r="D12">
        <v>1.16</v>
      </c>
      <c t="n" s="8" r="E12">
        <v>1.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62</v>
      </c>
      <c t="s" s="2" r="D1">
        <v>1</v>
      </c>
    </row>
    <row spans="1:5" r="2">
      <c t="s" s="2" r="B2">
        <v>2</v>
      </c>
      <c t="s" s="2" r="C2">
        <v>63</v>
      </c>
      <c t="s" s="2" r="D2">
        <v>2</v>
      </c>
      <c t="s" s="2" r="E2">
        <v>63</v>
      </c>
    </row>
    <row spans="1:5" r="3">
      <c t="s" s="3" r="A3">
        <v>138</v>
      </c>
    </row>
    <row spans="1:5" r="4">
      <c t="s" s="4" r="A4">
        <v>235</v>
      </c>
      <c t="n" s="6" r="B4">
        <v>9602</v>
      </c>
      <c t="n" s="6" r="C4">
        <v>8407</v>
      </c>
      <c t="n" s="6" r="D4">
        <v>10632</v>
      </c>
      <c t="n" s="6" r="E4">
        <v>105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36</v>
      </c>
      <c t="s" s="2" r="B1">
        <v>62</v>
      </c>
      <c t="s" s="2" r="D1">
        <v>1</v>
      </c>
    </row>
    <row spans="1:5" r="2">
      <c t="s" s="2" r="B2">
        <v>2</v>
      </c>
      <c t="s" s="2" r="C2">
        <v>63</v>
      </c>
      <c t="s" s="2" r="D2">
        <v>2</v>
      </c>
      <c t="s" s="2" r="E2">
        <v>63</v>
      </c>
    </row>
    <row spans="1:5" r="3">
      <c t="s" s="3" r="A3">
        <v>237</v>
      </c>
    </row>
    <row spans="1:5" r="4">
      <c t="s" s="4" r="A4">
        <v>238</v>
      </c>
      <c t="n" s="7" r="D4">
        <v>1694676</v>
      </c>
      <c t="n" s="7" r="E4">
        <v>1871608</v>
      </c>
    </row>
    <row spans="1:5" r="5">
      <c t="s" s="4" r="A5">
        <v>239</v>
      </c>
      <c t="n" s="6" r="D5">
        <v>90123</v>
      </c>
      <c t="n" s="6" r="E5">
        <v>60095</v>
      </c>
    </row>
    <row spans="1:5" r="6">
      <c t="s" s="4" r="A6">
        <v>240</v>
      </c>
      <c t="n" s="6" r="D6">
        <v>-166407</v>
      </c>
      <c t="n" s="6" r="E6">
        <v>-205505</v>
      </c>
    </row>
    <row spans="1:5" r="7">
      <c t="s" s="4" r="A7">
        <v>107</v>
      </c>
      <c t="n" s="6" r="D7">
        <v>23788</v>
      </c>
      <c t="n" s="6" r="E7">
        <v>21570</v>
      </c>
    </row>
    <row spans="1:5" r="8">
      <c t="s" s="4" r="A8">
        <v>241</v>
      </c>
      <c t="n" s="6" r="D8">
        <v>-2444</v>
      </c>
      <c t="n" s="6" r="E8">
        <v>1331</v>
      </c>
    </row>
    <row spans="1:5" r="9">
      <c t="s" s="4" r="A9">
        <v>82</v>
      </c>
      <c t="n" s="7" r="B9">
        <v>116439</v>
      </c>
      <c t="n" s="7" r="C9">
        <v>118329</v>
      </c>
      <c t="n" s="6" r="D9">
        <v>213486</v>
      </c>
      <c t="n" s="6" r="E9">
        <v>225661</v>
      </c>
    </row>
    <row spans="1:5" r="10">
      <c t="s" s="4" r="A10">
        <v>242</v>
      </c>
      <c t="n" s="6" r="B10">
        <v>-10297</v>
      </c>
      <c t="n" s="6" r="C10">
        <v>4216</v>
      </c>
      <c t="n" s="6" r="D10">
        <v>-717</v>
      </c>
      <c t="n" s="6" r="E10">
        <v>-15389</v>
      </c>
    </row>
    <row spans="1:5" r="11">
      <c t="s" s="4" r="A11">
        <v>122</v>
      </c>
      <c t="n" s="6" r="D11">
        <v>-73000</v>
      </c>
      <c t="n" s="6" r="E11">
        <v>-68781</v>
      </c>
    </row>
    <row spans="1:5" r="12">
      <c t="s" s="4" r="A12">
        <v>123</v>
      </c>
      <c t="n" s="6" r="E12">
        <v>-857</v>
      </c>
    </row>
    <row spans="1:5" r="13">
      <c t="s" s="4" r="A13">
        <v>243</v>
      </c>
      <c t="n" s="6" r="B13">
        <v>1779505</v>
      </c>
      <c t="n" s="6" r="C13">
        <v>1889733</v>
      </c>
      <c t="n" s="6" r="D13">
        <v>1779505</v>
      </c>
      <c t="n" s="6" r="E13">
        <v>1889733</v>
      </c>
    </row>
    <row spans="1:5" r="14">
      <c t="s" s="4" r="A14">
        <v>244</v>
      </c>
    </row>
    <row spans="1:5" r="15">
      <c t="s" s="3" r="A15">
        <v>237</v>
      </c>
    </row>
    <row spans="1:5" r="16">
      <c t="s" s="4" r="A16">
        <v>238</v>
      </c>
      <c t="n" s="6" r="D16">
        <v>1691993</v>
      </c>
      <c t="n" s="6" r="E16">
        <v>1868408</v>
      </c>
    </row>
    <row spans="1:5" r="17">
      <c t="s" s="4" r="A17">
        <v>239</v>
      </c>
      <c t="n" s="6" r="D17">
        <v>90123</v>
      </c>
      <c t="n" s="6" r="E17">
        <v>60095</v>
      </c>
    </row>
    <row spans="1:5" r="18">
      <c t="s" s="4" r="A18">
        <v>240</v>
      </c>
      <c t="n" s="6" r="D18">
        <v>-166407</v>
      </c>
      <c t="n" s="6" r="E18">
        <v>-205505</v>
      </c>
    </row>
    <row spans="1:5" r="19">
      <c t="s" s="4" r="A19">
        <v>107</v>
      </c>
      <c t="n" s="6" r="D19">
        <v>23788</v>
      </c>
      <c t="n" s="6" r="E19">
        <v>21570</v>
      </c>
    </row>
    <row spans="1:5" r="20">
      <c t="s" s="4" r="A20">
        <v>241</v>
      </c>
      <c t="n" s="6" r="D20">
        <v>-2444</v>
      </c>
      <c t="n" s="6" r="E20">
        <v>1331</v>
      </c>
    </row>
    <row spans="1:5" r="21">
      <c t="s" s="4" r="A21">
        <v>82</v>
      </c>
      <c t="n" s="6" r="D21">
        <v>212636</v>
      </c>
      <c t="n" s="6" r="E21">
        <v>224464</v>
      </c>
    </row>
    <row spans="1:5" r="22">
      <c t="s" s="4" r="A22">
        <v>242</v>
      </c>
      <c t="n" s="6" r="D22">
        <v>-774</v>
      </c>
      <c t="n" s="6" r="E22">
        <v>-14961</v>
      </c>
    </row>
    <row spans="1:5" r="23">
      <c t="s" s="4" r="A23">
        <v>122</v>
      </c>
      <c t="n" s="6" r="D23">
        <v>-73000</v>
      </c>
      <c t="n" s="6" r="E23">
        <v>-68781</v>
      </c>
    </row>
    <row spans="1:5" r="24">
      <c t="s" s="4" r="A24">
        <v>243</v>
      </c>
      <c t="n" s="6" r="B24">
        <v>1775915</v>
      </c>
      <c t="n" s="6" r="C24">
        <v>1886621</v>
      </c>
      <c t="n" s="6" r="D24">
        <v>1775915</v>
      </c>
      <c t="n" s="6" r="E24">
        <v>1886621</v>
      </c>
    </row>
    <row spans="1:5" r="25">
      <c t="s" s="4" r="A25">
        <v>245</v>
      </c>
    </row>
    <row spans="1:5" r="26">
      <c t="s" s="3" r="A26">
        <v>237</v>
      </c>
    </row>
    <row spans="1:5" r="27">
      <c t="s" s="4" r="A27">
        <v>238</v>
      </c>
      <c t="n" s="6" r="D27">
        <v>2683</v>
      </c>
      <c t="n" s="6" r="E27">
        <v>3200</v>
      </c>
    </row>
    <row spans="1:5" r="28">
      <c t="s" s="4" r="A28">
        <v>82</v>
      </c>
      <c t="n" s="6" r="D28">
        <v>850</v>
      </c>
      <c t="n" s="6" r="E28">
        <v>1197</v>
      </c>
    </row>
    <row spans="1:5" r="29">
      <c t="s" s="4" r="A29">
        <v>242</v>
      </c>
      <c t="n" s="6" r="D29">
        <v>57</v>
      </c>
      <c t="n" s="6" r="E29">
        <v>-428</v>
      </c>
    </row>
    <row spans="1:5" r="30">
      <c t="s" s="4" r="A30">
        <v>123</v>
      </c>
      <c t="n" s="6" r="E30">
        <v>-857</v>
      </c>
    </row>
    <row spans="1:5" r="31">
      <c t="s" s="4" r="A31">
        <v>243</v>
      </c>
      <c t="n" s="7" r="B31">
        <v>3590</v>
      </c>
      <c t="n" s="7" r="C31">
        <v>3112</v>
      </c>
      <c t="n" s="7" r="D31">
        <v>3590</v>
      </c>
      <c t="n" s="7" r="E31">
        <v>31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3"/>
  </cols>
  <sheetData>
    <row spans="1:6" r="1">
      <c t="s" s="1" r="A1">
        <v>246</v>
      </c>
      <c t="s" s="2" r="B1">
        <v>190</v>
      </c>
      <c t="s" s="2" r="C1">
        <v>247</v>
      </c>
      <c t="s" s="2" r="D1">
        <v>2</v>
      </c>
      <c t="s" s="2" r="E1">
        <v>63</v>
      </c>
      <c t="s" s="2" r="F1">
        <v>248</v>
      </c>
    </row>
    <row spans="1:6" r="2">
      <c t="s" s="3" r="A2">
        <v>249</v>
      </c>
    </row>
    <row spans="1:6" r="3">
      <c t="s" s="4" r="A3">
        <v>250</v>
      </c>
      <c t="s" s="4" r="B3">
        <v>251</v>
      </c>
      <c t="s" s="4" r="C3">
        <v>252</v>
      </c>
    </row>
    <row spans="1:6" r="4">
      <c t="s" s="4" r="A4">
        <v>253</v>
      </c>
      <c t="n" s="8" r="B4">
        <v>0.4</v>
      </c>
      <c t="n" s="8" r="C4">
        <v>0.36</v>
      </c>
    </row>
    <row spans="1:6" r="5">
      <c t="s" s="4" r="A5">
        <v>254</v>
      </c>
      <c t="s" s="4" r="B5">
        <v>255</v>
      </c>
      <c t="s" s="4" r="C5">
        <v>256</v>
      </c>
    </row>
    <row spans="1:6" r="6">
      <c t="s" s="4" r="A6">
        <v>257</v>
      </c>
      <c t="s" s="4" r="B6">
        <v>258</v>
      </c>
      <c t="s" s="4" r="C6">
        <v>259</v>
      </c>
    </row>
    <row spans="1:6" r="7">
      <c t="s" s="4" r="A7">
        <v>260</v>
      </c>
    </row>
    <row spans="1:6" r="8">
      <c t="s" s="3" r="A8">
        <v>249</v>
      </c>
    </row>
    <row spans="1:6" r="9">
      <c t="s" s="4" r="A9">
        <v>261</v>
      </c>
      <c t="n" s="6" r="D9">
        <v>1654</v>
      </c>
      <c t="n" s="6" r="E9">
        <v>1183</v>
      </c>
    </row>
    <row spans="1:6" r="10">
      <c t="s" s="4" r="A10">
        <v>262</v>
      </c>
      <c t="n" s="8" r="D10">
        <v>48.85</v>
      </c>
      <c t="n" s="8" r="E10">
        <v>47.06</v>
      </c>
    </row>
    <row spans="1:6" r="11">
      <c t="s" s="4" r="A11">
        <v>263</v>
      </c>
    </row>
    <row spans="1:6" r="12">
      <c t="s" s="3" r="A12">
        <v>249</v>
      </c>
    </row>
    <row spans="1:6" r="13">
      <c t="s" s="4" r="A13">
        <v>261</v>
      </c>
      <c t="n" s="6" r="D13">
        <v>1759</v>
      </c>
      <c t="n" s="6" r="E13">
        <v>3133</v>
      </c>
    </row>
    <row spans="1:6" r="14">
      <c t="s" s="4" r="A14">
        <v>262</v>
      </c>
      <c t="n" s="8" r="D14">
        <v>48.65</v>
      </c>
      <c t="n" s="8" r="E14">
        <v>47.82</v>
      </c>
    </row>
    <row spans="1:6" r="15">
      <c t="s" s="4" r="A15">
        <v>264</v>
      </c>
      <c t="n" s="6" r="B15">
        <v>170000</v>
      </c>
      <c t="n" s="6" r="F15">
        <v>18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5</v>
      </c>
      <c t="s" s="2" r="B1">
        <v>2</v>
      </c>
      <c t="s" s="2" r="C1">
        <v>266</v>
      </c>
      <c t="s" s="2" r="D1">
        <v>25</v>
      </c>
      <c t="s" s="2" r="E1">
        <v>63</v>
      </c>
      <c t="s" s="2" r="F1">
        <v>267</v>
      </c>
      <c t="s" s="2" r="G1">
        <v>268</v>
      </c>
    </row>
    <row spans="1:7" r="2">
      <c t="s" s="3" r="A2">
        <v>269</v>
      </c>
    </row>
    <row spans="1:7" r="3">
      <c t="s" s="4" r="A3">
        <v>270</v>
      </c>
      <c t="n" s="7" r="B3">
        <v>980264</v>
      </c>
      <c t="n" s="7" r="C3">
        <v>1013917</v>
      </c>
      <c t="n" s="7" r="D3">
        <v>807796</v>
      </c>
      <c t="n" s="7" r="E3">
        <v>985727</v>
      </c>
      <c t="n" s="7" r="F3">
        <v>1033144</v>
      </c>
      <c t="n" s="7" r="G3">
        <v>927107</v>
      </c>
    </row>
    <row spans="1:7" r="4">
      <c t="s" s="4" r="A4">
        <v>271</v>
      </c>
    </row>
    <row spans="1:7" r="5">
      <c t="s" s="3" r="A5">
        <v>269</v>
      </c>
    </row>
    <row spans="1:7" r="6">
      <c t="s" s="4" r="A6">
        <v>270</v>
      </c>
      <c t="n" s="6" r="B6">
        <v>980264</v>
      </c>
      <c t="n" s="6" r="D6">
        <v>807796</v>
      </c>
    </row>
    <row spans="1:7" r="7">
      <c t="s" s="4" r="A7">
        <v>272</v>
      </c>
      <c t="n" s="6" r="B7">
        <v>980335</v>
      </c>
      <c t="n" s="6" r="D7">
        <v>807836</v>
      </c>
    </row>
    <row spans="1:7" r="8">
      <c t="s" s="4" r="A8">
        <v>273</v>
      </c>
    </row>
    <row spans="1:7" r="9">
      <c t="s" s="3" r="A9">
        <v>269</v>
      </c>
    </row>
    <row spans="1:7" r="10">
      <c t="s" s="4" r="A10">
        <v>272</v>
      </c>
      <c t="n" s="6" r="B10">
        <v>980372</v>
      </c>
      <c t="n" s="6" r="D10">
        <v>807883</v>
      </c>
    </row>
    <row spans="1:7" r="11">
      <c t="s" s="4" r="A11">
        <v>274</v>
      </c>
    </row>
    <row spans="1:7" r="12">
      <c t="s" s="3" r="A12">
        <v>269</v>
      </c>
    </row>
    <row spans="1:7" r="13">
      <c t="s" s="4" r="A13">
        <v>275</v>
      </c>
      <c t="n" s="6" r="B13">
        <v>451445</v>
      </c>
      <c t="n" s="6" r="D13">
        <v>445582</v>
      </c>
    </row>
    <row spans="1:7" r="14">
      <c t="s" s="4" r="A14">
        <v>276</v>
      </c>
      <c t="n" s="6" r="B14">
        <v>478146</v>
      </c>
      <c t="n" s="6" r="D14">
        <v>302433</v>
      </c>
    </row>
    <row spans="1:7" r="15">
      <c t="s" s="4" r="A15">
        <v>277</v>
      </c>
      <c t="n" s="6" r="B15">
        <v>50673</v>
      </c>
      <c t="n" s="6" r="D15">
        <v>59781</v>
      </c>
    </row>
    <row spans="1:7" r="16">
      <c t="s" s="4" r="A16">
        <v>278</v>
      </c>
    </row>
    <row spans="1:7" r="17">
      <c t="s" s="3" r="A17">
        <v>269</v>
      </c>
    </row>
    <row spans="1:7" r="18">
      <c t="s" s="4" r="A18">
        <v>275</v>
      </c>
      <c t="n" s="6" r="B18">
        <v>451445</v>
      </c>
      <c t="n" s="6" r="D18">
        <v>445582</v>
      </c>
    </row>
    <row spans="1:7" r="19">
      <c t="s" s="4" r="A19">
        <v>276</v>
      </c>
      <c t="n" s="6" r="B19">
        <v>478183</v>
      </c>
      <c t="n" s="6" r="D19">
        <v>302480</v>
      </c>
    </row>
    <row spans="1:7" r="20">
      <c t="s" s="4" r="A20">
        <v>277</v>
      </c>
      <c t="n" s="6" r="B20">
        <v>50673</v>
      </c>
      <c t="n" s="6" r="D20">
        <v>59781</v>
      </c>
    </row>
    <row spans="1:7" r="21">
      <c t="s" s="4" r="A21">
        <v>270</v>
      </c>
      <c t="n" s="6" r="B21">
        <v>980301</v>
      </c>
      <c t="n" s="6" r="D21">
        <v>807843</v>
      </c>
    </row>
    <row spans="1:7" r="22">
      <c t="s" s="4" r="A22">
        <v>279</v>
      </c>
    </row>
    <row spans="1:7" r="23">
      <c t="s" s="3" r="A23">
        <v>269</v>
      </c>
    </row>
    <row spans="1:7" r="24">
      <c t="s" s="4" r="A24">
        <v>277</v>
      </c>
      <c t="n" s="6" r="B24">
        <v>71</v>
      </c>
      <c t="n" s="6" r="D24">
        <v>40</v>
      </c>
    </row>
    <row spans="1:7" r="25">
      <c t="s" s="4" r="A25">
        <v>280</v>
      </c>
    </row>
    <row spans="1:7" r="26">
      <c t="s" s="3" r="A26">
        <v>269</v>
      </c>
    </row>
    <row spans="1:7" r="27">
      <c t="s" s="4" r="A27">
        <v>277</v>
      </c>
      <c t="n" s="7" r="B27">
        <v>71</v>
      </c>
      <c t="n" s="7" r="D27">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5</v>
      </c>
    </row>
    <row spans="1:3" r="2">
      <c t="s" s="3" r="A2">
        <v>54</v>
      </c>
    </row>
    <row spans="1:3" r="3">
      <c t="s" s="4" r="A3">
        <v>55</v>
      </c>
      <c t="n" s="7" r="B3">
        <v>8938</v>
      </c>
      <c t="n" s="7" r="C3">
        <v>7820</v>
      </c>
    </row>
    <row spans="1:3" r="4">
      <c t="s" s="4" r="A4">
        <v>56</v>
      </c>
      <c t="n" s="7" r="B4">
        <v>400396</v>
      </c>
      <c t="n" s="7" r="C4">
        <v>385023</v>
      </c>
    </row>
    <row spans="1:3" r="5">
      <c t="s" s="4" r="A5">
        <v>57</v>
      </c>
      <c t="n" s="6" r="B5">
        <v>0</v>
      </c>
      <c t="n" s="6" r="C5">
        <v>0</v>
      </c>
    </row>
    <row spans="1:3" r="6">
      <c t="s" s="4" r="A6">
        <v>58</v>
      </c>
      <c t="n" s="8" r="B6">
        <v>0.01</v>
      </c>
      <c t="n" s="8" r="C6">
        <v>0.01</v>
      </c>
    </row>
    <row spans="1:3" r="7">
      <c t="s" s="4" r="A7">
        <v>59</v>
      </c>
      <c t="n" s="6" r="B7">
        <v>180841</v>
      </c>
      <c t="n" s="6" r="C7">
        <v>182067</v>
      </c>
    </row>
    <row spans="1:3" r="8">
      <c t="s" s="4" r="A8">
        <v>60</v>
      </c>
      <c t="n" s="6" r="B8">
        <v>180841</v>
      </c>
      <c t="n" s="6" r="C8">
        <v>182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281</v>
      </c>
      <c t="s" s="2" r="C1">
        <v>62</v>
      </c>
      <c t="s" s="2" r="E1">
        <v>1</v>
      </c>
    </row>
    <row spans="1:8" r="2">
      <c t="s" s="2" r="C2">
        <v>2</v>
      </c>
      <c t="s" s="2" r="D2">
        <v>63</v>
      </c>
      <c t="s" s="2" r="E2">
        <v>2</v>
      </c>
      <c t="s" s="2" r="F2">
        <v>63</v>
      </c>
      <c t="s" s="2" r="G2">
        <v>25</v>
      </c>
      <c t="s" s="2" r="H2">
        <v>268</v>
      </c>
    </row>
    <row spans="1:8" r="3">
      <c t="s" s="3" r="A3">
        <v>282</v>
      </c>
    </row>
    <row spans="1:8" r="4">
      <c t="s" s="4" r="A4">
        <v>68</v>
      </c>
      <c t="n" s="7" r="C4">
        <v>1475164</v>
      </c>
      <c t="n" s="7" r="D4">
        <v>1691553</v>
      </c>
      <c t="n" s="7" r="E4">
        <v>2893636</v>
      </c>
      <c t="n" s="7" r="F4">
        <v>3369079</v>
      </c>
    </row>
    <row spans="1:8" r="5">
      <c t="s" s="4" r="A5">
        <v>283</v>
      </c>
      <c t="s" s="4" r="B5">
        <v>284</v>
      </c>
      <c t="n" s="6" r="C5">
        <v>553117</v>
      </c>
      <c t="n" s="6" r="D5">
        <v>552141</v>
      </c>
      <c t="n" s="6" r="E5">
        <v>1070186</v>
      </c>
      <c t="n" s="6" r="F5">
        <v>1081627</v>
      </c>
    </row>
    <row spans="1:8" r="6">
      <c t="s" s="4" r="A6">
        <v>75</v>
      </c>
      <c t="n" s="6" r="C6">
        <v>178864</v>
      </c>
      <c t="n" s="6" r="D6">
        <v>182716</v>
      </c>
      <c t="n" s="6" r="E6">
        <v>330690</v>
      </c>
      <c t="n" s="6" r="F6">
        <v>351599</v>
      </c>
    </row>
    <row spans="1:8" r="7">
      <c t="s" s="4" r="A7">
        <v>285</v>
      </c>
      <c t="n" s="6" r="C7">
        <v>2707138</v>
      </c>
      <c t="n" s="6" r="D7">
        <v>2932375</v>
      </c>
      <c t="n" s="6" r="E7">
        <v>2707138</v>
      </c>
      <c t="n" s="6" r="F7">
        <v>2932375</v>
      </c>
      <c t="n" s="7" r="G7">
        <v>2582438</v>
      </c>
    </row>
    <row spans="1:8" r="8">
      <c t="s" s="4" r="A8">
        <v>286</v>
      </c>
      <c t="n" s="6" r="C8">
        <v>13279</v>
      </c>
      <c t="n" s="6" r="D8">
        <v>12912</v>
      </c>
      <c t="n" s="6" r="E8">
        <v>27314</v>
      </c>
      <c t="n" s="6" r="F8">
        <v>22357</v>
      </c>
    </row>
    <row spans="1:8" r="9">
      <c t="s" s="4" r="A9">
        <v>72</v>
      </c>
      <c t="n" s="6" r="C9">
        <v>11642</v>
      </c>
      <c t="n" s="6" r="D9">
        <v>11420</v>
      </c>
      <c t="n" s="6" r="E9">
        <v>22971</v>
      </c>
      <c t="n" s="6" r="F9">
        <v>22949</v>
      </c>
    </row>
    <row spans="1:8" r="10">
      <c t="s" s="4" r="A10">
        <v>287</v>
      </c>
      <c t="n" s="6" r="C10">
        <v>1779505</v>
      </c>
      <c t="n" s="6" r="D10">
        <v>1889733</v>
      </c>
      <c t="n" s="6" r="E10">
        <v>1779505</v>
      </c>
      <c t="n" s="6" r="F10">
        <v>1889733</v>
      </c>
      <c t="n" s="7" r="G10">
        <v>1694676</v>
      </c>
      <c t="n" s="7" r="H10">
        <v>1871608</v>
      </c>
    </row>
    <row spans="1:8" r="11">
      <c t="s" s="4" r="A11">
        <v>288</v>
      </c>
    </row>
    <row spans="1:8" r="12">
      <c t="s" s="3" r="A12">
        <v>282</v>
      </c>
    </row>
    <row spans="1:8" r="13">
      <c t="s" s="4" r="A13">
        <v>68</v>
      </c>
      <c t="n" s="6" r="C13">
        <v>417735</v>
      </c>
      <c t="n" s="6" r="D13">
        <v>449622</v>
      </c>
      <c t="n" s="6" r="E13">
        <v>825561</v>
      </c>
      <c t="n" s="6" r="F13">
        <v>893803</v>
      </c>
    </row>
    <row spans="1:8" r="14">
      <c t="s" s="4" r="A14">
        <v>289</v>
      </c>
    </row>
    <row spans="1:8" r="15">
      <c t="s" s="3" r="A15">
        <v>282</v>
      </c>
    </row>
    <row spans="1:8" r="16">
      <c t="s" s="4" r="A16">
        <v>68</v>
      </c>
      <c t="n" s="6" r="C16">
        <v>56674</v>
      </c>
      <c t="n" s="6" r="D16">
        <v>58739</v>
      </c>
      <c t="n" s="6" r="E16">
        <v>108780</v>
      </c>
      <c t="n" s="6" r="F16">
        <v>113533</v>
      </c>
    </row>
    <row spans="1:8" r="17">
      <c t="s" s="4" r="A17">
        <v>290</v>
      </c>
    </row>
    <row spans="1:8" r="18">
      <c t="s" s="3" r="A18">
        <v>282</v>
      </c>
    </row>
    <row spans="1:8" r="19">
      <c t="s" s="4" r="A19">
        <v>68</v>
      </c>
      <c t="n" s="6" r="C19">
        <v>21169</v>
      </c>
      <c t="n" s="6" r="D19">
        <v>24314</v>
      </c>
      <c t="n" s="6" r="E19">
        <v>41233</v>
      </c>
      <c t="n" s="6" r="F19">
        <v>48395</v>
      </c>
    </row>
    <row spans="1:8" r="20">
      <c t="s" s="4" r="A20">
        <v>291</v>
      </c>
    </row>
    <row spans="1:8" r="21">
      <c t="s" s="3" r="A21">
        <v>282</v>
      </c>
    </row>
    <row spans="1:8" r="22">
      <c t="s" s="4" r="A22">
        <v>68</v>
      </c>
      <c t="n" s="6" r="C22">
        <v>517489</v>
      </c>
      <c t="n" s="6" r="D22">
        <v>649901</v>
      </c>
      <c t="n" s="6" r="E22">
        <v>1014721</v>
      </c>
      <c t="n" s="6" r="F22">
        <v>1295345</v>
      </c>
    </row>
    <row spans="1:8" r="23">
      <c t="s" s="4" r="A23">
        <v>292</v>
      </c>
    </row>
    <row spans="1:8" r="24">
      <c t="s" s="3" r="A24">
        <v>282</v>
      </c>
    </row>
    <row spans="1:8" r="25">
      <c t="s" s="4" r="A25">
        <v>68</v>
      </c>
      <c t="n" s="6" r="C25">
        <v>151890</v>
      </c>
      <c t="n" s="6" r="D25">
        <v>184862</v>
      </c>
      <c t="n" s="6" r="E25">
        <v>288308</v>
      </c>
      <c t="n" s="6" r="F25">
        <v>366243</v>
      </c>
    </row>
    <row spans="1:8" r="26">
      <c t="s" s="4" r="A26">
        <v>293</v>
      </c>
    </row>
    <row spans="1:8" r="27">
      <c t="s" s="3" r="A27">
        <v>282</v>
      </c>
    </row>
    <row spans="1:8" r="28">
      <c t="s" s="4" r="A28">
        <v>68</v>
      </c>
      <c t="n" s="6" r="C28">
        <v>229882</v>
      </c>
      <c t="n" s="6" r="D28">
        <v>239953</v>
      </c>
      <c t="n" s="6" r="E28">
        <v>451779</v>
      </c>
      <c t="n" s="6" r="F28">
        <v>482039</v>
      </c>
    </row>
    <row spans="1:8" r="29">
      <c t="s" s="4" r="A29">
        <v>294</v>
      </c>
    </row>
    <row spans="1:8" r="30">
      <c t="s" s="3" r="A30">
        <v>282</v>
      </c>
    </row>
    <row spans="1:8" r="31">
      <c t="s" s="4" r="A31">
        <v>68</v>
      </c>
      <c t="n" s="6" r="C31">
        <v>80325</v>
      </c>
      <c t="n" s="6" r="D31">
        <v>84162</v>
      </c>
      <c t="n" s="6" r="E31">
        <v>163254</v>
      </c>
      <c t="n" s="6" r="F31">
        <v>169721</v>
      </c>
    </row>
    <row spans="1:8" r="32">
      <c t="s" s="4" r="A32">
        <v>295</v>
      </c>
    </row>
    <row spans="1:8" r="33">
      <c t="s" s="3" r="A33">
        <v>282</v>
      </c>
    </row>
    <row spans="1:8" r="34">
      <c t="s" s="4" r="A34">
        <v>68</v>
      </c>
      <c t="n" s="6" r="C34">
        <v>28973</v>
      </c>
      <c t="n" s="6" r="D34">
        <v>32486</v>
      </c>
      <c t="n" s="6" r="E34">
        <v>55007</v>
      </c>
      <c t="n" s="6" r="F34">
        <v>60161</v>
      </c>
    </row>
    <row spans="1:8" r="35">
      <c t="s" s="4" r="A35">
        <v>296</v>
      </c>
    </row>
    <row spans="1:8" r="36">
      <c t="s" s="3" r="A36">
        <v>282</v>
      </c>
    </row>
    <row spans="1:8" r="37">
      <c t="s" s="4" r="A37">
        <v>68</v>
      </c>
      <c t="n" s="6" r="C37">
        <v>2671</v>
      </c>
      <c t="n" s="6" r="D37">
        <v>3685</v>
      </c>
      <c t="n" s="6" r="E37">
        <v>5371</v>
      </c>
      <c t="n" s="6" r="F37">
        <v>6499</v>
      </c>
    </row>
    <row spans="1:8" r="38">
      <c t="s" s="4" r="A38">
        <v>297</v>
      </c>
    </row>
    <row spans="1:8" r="39">
      <c t="s" s="3" r="A39">
        <v>282</v>
      </c>
    </row>
    <row spans="1:8" r="40">
      <c t="s" s="4" r="A40">
        <v>68</v>
      </c>
      <c t="n" s="6" r="C40">
        <v>4187</v>
      </c>
      <c t="n" s="6" r="D40">
        <v>5403</v>
      </c>
      <c t="n" s="6" r="E40">
        <v>7788</v>
      </c>
      <c t="n" s="6" r="F40">
        <v>10180</v>
      </c>
    </row>
    <row spans="1:8" r="41">
      <c t="s" s="4" r="A41">
        <v>298</v>
      </c>
    </row>
    <row spans="1:8" r="42">
      <c t="s" s="3" r="A42">
        <v>282</v>
      </c>
    </row>
    <row spans="1:8" r="43">
      <c t="s" s="4" r="A43">
        <v>68</v>
      </c>
      <c t="n" s="6" r="C43">
        <v>5385</v>
      </c>
      <c t="n" s="6" r="D43">
        <v>5427</v>
      </c>
      <c t="n" s="6" r="E43">
        <v>10481</v>
      </c>
      <c t="n" s="6" r="F43">
        <v>11124</v>
      </c>
    </row>
    <row spans="1:8" r="44">
      <c t="s" s="4" r="A44">
        <v>299</v>
      </c>
    </row>
    <row spans="1:8" r="45">
      <c t="s" s="3" r="A45">
        <v>282</v>
      </c>
    </row>
    <row spans="1:8" r="46">
      <c t="s" s="4" r="A46">
        <v>68</v>
      </c>
      <c t="n" s="6" r="C46">
        <v>6326</v>
      </c>
      <c t="n" s="6" r="D46">
        <v>6473</v>
      </c>
      <c t="n" s="6" r="E46">
        <v>12132</v>
      </c>
      <c t="n" s="6" r="F46">
        <v>12388</v>
      </c>
    </row>
    <row spans="1:8" r="47">
      <c t="s" s="4" r="A47">
        <v>300</v>
      </c>
    </row>
    <row spans="1:8" r="48">
      <c t="s" s="3" r="A48">
        <v>282</v>
      </c>
    </row>
    <row spans="1:8" r="49">
      <c t="s" s="4" r="A49">
        <v>68</v>
      </c>
      <c t="n" s="6" r="C49">
        <v>10097</v>
      </c>
      <c t="n" s="6" r="D49">
        <v>10716</v>
      </c>
      <c t="n" s="6" r="E49">
        <v>20458</v>
      </c>
      <c t="n" s="6" r="F49">
        <v>20353</v>
      </c>
    </row>
    <row spans="1:8" r="50">
      <c t="s" s="4" r="A50">
        <v>301</v>
      </c>
    </row>
    <row spans="1:8" r="51">
      <c t="s" s="3" r="A51">
        <v>282</v>
      </c>
    </row>
    <row spans="1:8" r="52">
      <c t="s" s="4" r="A52">
        <v>68</v>
      </c>
      <c t="n" s="6" r="C52">
        <v>5507</v>
      </c>
      <c t="n" s="6" r="D52">
        <v>5112</v>
      </c>
      <c t="n" s="6" r="E52">
        <v>10901</v>
      </c>
      <c t="n" s="6" r="F52">
        <v>10179</v>
      </c>
    </row>
    <row spans="1:8" r="53">
      <c t="s" s="4" r="A53">
        <v>302</v>
      </c>
    </row>
    <row spans="1:8" r="54">
      <c t="s" s="3" r="A54">
        <v>282</v>
      </c>
    </row>
    <row spans="1:8" r="55">
      <c t="s" s="4" r="A55">
        <v>68</v>
      </c>
      <c t="n" s="6" r="C55">
        <v>446708</v>
      </c>
      <c t="n" s="6" r="D55">
        <v>482108</v>
      </c>
      <c t="n" s="6" r="E55">
        <v>880568</v>
      </c>
      <c t="n" s="6" r="F55">
        <v>953964</v>
      </c>
    </row>
    <row spans="1:8" r="56">
      <c t="s" s="4" r="A56">
        <v>283</v>
      </c>
      <c t="s" s="4" r="B56">
        <v>284</v>
      </c>
      <c t="n" s="6" r="C56">
        <v>232860</v>
      </c>
      <c t="n" s="6" r="D56">
        <v>229353</v>
      </c>
      <c t="n" s="6" r="E56">
        <v>453558</v>
      </c>
      <c t="n" s="6" r="F56">
        <v>448956</v>
      </c>
    </row>
    <row spans="1:8" r="57">
      <c t="s" s="4" r="A57">
        <v>75</v>
      </c>
      <c t="n" s="6" r="C57">
        <v>67214</v>
      </c>
      <c t="n" s="6" r="D57">
        <v>68547</v>
      </c>
      <c t="n" s="6" r="E57">
        <v>115419</v>
      </c>
      <c t="n" s="6" r="F57">
        <v>127728</v>
      </c>
    </row>
    <row spans="1:8" r="58">
      <c t="s" s="4" r="A58">
        <v>285</v>
      </c>
      <c t="n" s="6" r="C58">
        <v>1363352</v>
      </c>
      <c t="n" s="6" r="D58">
        <v>1381755</v>
      </c>
      <c t="n" s="6" r="E58">
        <v>1363352</v>
      </c>
      <c t="n" s="6" r="F58">
        <v>1381755</v>
      </c>
    </row>
    <row spans="1:8" r="59">
      <c t="s" s="4" r="A59">
        <v>286</v>
      </c>
      <c t="n" s="6" r="C59">
        <v>8778</v>
      </c>
      <c t="n" s="6" r="D59">
        <v>7711</v>
      </c>
      <c t="n" s="6" r="E59">
        <v>16915</v>
      </c>
      <c t="n" s="6" r="F59">
        <v>14036</v>
      </c>
    </row>
    <row spans="1:8" r="60">
      <c t="s" s="4" r="A60">
        <v>72</v>
      </c>
      <c t="n" s="6" r="C60">
        <v>7366</v>
      </c>
      <c t="n" s="6" r="D60">
        <v>7339</v>
      </c>
      <c t="n" s="6" r="E60">
        <v>14698</v>
      </c>
      <c t="n" s="6" r="F60">
        <v>14732</v>
      </c>
    </row>
    <row spans="1:8" r="61">
      <c t="s" s="4" r="A61">
        <v>287</v>
      </c>
      <c t="n" s="6" r="C61">
        <v>1069876</v>
      </c>
      <c t="n" s="6" r="D61">
        <v>1075703</v>
      </c>
      <c t="n" s="6" r="E61">
        <v>1069876</v>
      </c>
      <c t="n" s="6" r="F61">
        <v>1075703</v>
      </c>
    </row>
    <row spans="1:8" r="62">
      <c t="s" s="4" r="A62">
        <v>303</v>
      </c>
    </row>
    <row spans="1:8" r="63">
      <c t="s" s="3" r="A63">
        <v>282</v>
      </c>
    </row>
    <row spans="1:8" r="64">
      <c t="s" s="4" r="A64">
        <v>68</v>
      </c>
      <c t="n" s="6" r="C64">
        <v>59345</v>
      </c>
      <c t="n" s="6" r="D64">
        <v>62424</v>
      </c>
      <c t="n" s="6" r="E64">
        <v>114151</v>
      </c>
      <c t="n" s="6" r="F64">
        <v>120032</v>
      </c>
    </row>
    <row spans="1:8" r="65">
      <c t="s" s="4" r="A65">
        <v>283</v>
      </c>
      <c t="s" s="4" r="B65">
        <v>284</v>
      </c>
      <c t="n" s="6" r="C65">
        <v>30815</v>
      </c>
      <c t="n" s="6" r="D65">
        <v>30576</v>
      </c>
      <c t="n" s="6" r="E65">
        <v>58193</v>
      </c>
      <c t="n" s="6" r="F65">
        <v>61254</v>
      </c>
    </row>
    <row spans="1:8" r="66">
      <c t="s" s="4" r="A66">
        <v>75</v>
      </c>
      <c t="n" s="6" r="C66">
        <v>9600</v>
      </c>
      <c t="n" s="6" r="D66">
        <v>10437</v>
      </c>
      <c t="n" s="6" r="E66">
        <v>16891</v>
      </c>
      <c t="n" s="6" r="F66">
        <v>21528</v>
      </c>
    </row>
    <row spans="1:8" r="67">
      <c t="s" s="4" r="A67">
        <v>285</v>
      </c>
      <c t="n" s="6" r="C67">
        <v>84358</v>
      </c>
      <c t="n" s="6" r="D67">
        <v>103613</v>
      </c>
      <c t="n" s="6" r="E67">
        <v>84358</v>
      </c>
      <c t="n" s="6" r="F67">
        <v>103613</v>
      </c>
    </row>
    <row spans="1:8" r="68">
      <c t="s" s="4" r="A68">
        <v>286</v>
      </c>
      <c t="n" s="6" r="C68">
        <v>445</v>
      </c>
      <c t="n" s="6" r="D68">
        <v>1656</v>
      </c>
      <c t="n" s="6" r="E68">
        <v>756</v>
      </c>
      <c t="n" s="6" r="F68">
        <v>1944</v>
      </c>
    </row>
    <row spans="1:8" r="69">
      <c t="s" s="4" r="A69">
        <v>72</v>
      </c>
      <c t="n" s="6" r="C69">
        <v>380</v>
      </c>
      <c t="n" s="6" r="D69">
        <v>310</v>
      </c>
      <c t="n" s="6" r="E69">
        <v>744</v>
      </c>
      <c t="n" s="6" r="F69">
        <v>602</v>
      </c>
    </row>
    <row spans="1:8" r="70">
      <c t="s" s="4" r="A70">
        <v>287</v>
      </c>
      <c t="n" s="6" r="C70">
        <v>38638</v>
      </c>
      <c t="n" s="6" r="D70">
        <v>59374</v>
      </c>
      <c t="n" s="6" r="E70">
        <v>38638</v>
      </c>
      <c t="n" s="6" r="F70">
        <v>59374</v>
      </c>
    </row>
    <row spans="1:8" r="71">
      <c t="s" s="4" r="A71">
        <v>304</v>
      </c>
    </row>
    <row spans="1:8" r="72">
      <c t="s" s="3" r="A72">
        <v>282</v>
      </c>
    </row>
    <row spans="1:8" r="73">
      <c t="s" s="4" r="A73">
        <v>68</v>
      </c>
      <c t="n" s="6" r="C73">
        <v>25356</v>
      </c>
      <c t="n" s="6" r="D73">
        <v>29717</v>
      </c>
      <c t="n" s="6" r="E73">
        <v>49021</v>
      </c>
      <c t="n" s="6" r="F73">
        <v>58575</v>
      </c>
    </row>
    <row spans="1:8" r="74">
      <c t="s" s="4" r="A74">
        <v>283</v>
      </c>
      <c t="s" s="4" r="B74">
        <v>284</v>
      </c>
      <c t="n" s="6" r="C74">
        <v>14468</v>
      </c>
      <c t="n" s="6" r="D74">
        <v>17485</v>
      </c>
      <c t="n" s="6" r="E74">
        <v>28201</v>
      </c>
      <c t="n" s="6" r="F74">
        <v>34044</v>
      </c>
    </row>
    <row spans="1:8" r="75">
      <c t="s" s="4" r="A75">
        <v>75</v>
      </c>
      <c t="n" s="6" r="C75">
        <v>3836</v>
      </c>
      <c t="n" s="6" r="D75">
        <v>5441</v>
      </c>
      <c t="n" s="6" r="E75">
        <v>7688</v>
      </c>
      <c t="n" s="6" r="F75">
        <v>10797</v>
      </c>
    </row>
    <row spans="1:8" r="76">
      <c t="s" s="4" r="A76">
        <v>285</v>
      </c>
      <c t="n" s="6" r="C76">
        <v>58570</v>
      </c>
      <c t="n" s="6" r="D76">
        <v>57711</v>
      </c>
      <c t="n" s="6" r="E76">
        <v>58570</v>
      </c>
      <c t="n" s="6" r="F76">
        <v>57711</v>
      </c>
    </row>
    <row spans="1:8" r="77">
      <c t="s" s="4" r="A77">
        <v>286</v>
      </c>
      <c t="n" s="6" r="C77">
        <v>317</v>
      </c>
      <c t="n" s="6" r="D77">
        <v>569</v>
      </c>
      <c t="n" s="6" r="E77">
        <v>802</v>
      </c>
      <c t="n" s="6" r="F77">
        <v>1186</v>
      </c>
    </row>
    <row spans="1:8" r="78">
      <c t="s" s="4" r="A78">
        <v>72</v>
      </c>
      <c t="n" s="6" r="C78">
        <v>288</v>
      </c>
      <c t="n" s="6" r="D78">
        <v>248</v>
      </c>
      <c t="n" s="6" r="E78">
        <v>541</v>
      </c>
      <c t="n" s="6" r="F78">
        <v>516</v>
      </c>
    </row>
    <row spans="1:8" r="79">
      <c t="s" s="4" r="A79">
        <v>287</v>
      </c>
      <c t="n" s="6" r="C79">
        <v>39482</v>
      </c>
      <c t="n" s="6" r="D79">
        <v>38447</v>
      </c>
      <c t="n" s="6" r="E79">
        <v>39482</v>
      </c>
      <c t="n" s="6" r="F79">
        <v>38447</v>
      </c>
    </row>
    <row spans="1:8" r="80">
      <c t="s" s="4" r="A80">
        <v>305</v>
      </c>
    </row>
    <row spans="1:8" r="81">
      <c t="s" s="3" r="A81">
        <v>282</v>
      </c>
    </row>
    <row spans="1:8" r="82">
      <c t="s" s="4" r="A82">
        <v>68</v>
      </c>
      <c t="n" s="6" r="C82">
        <v>522874</v>
      </c>
      <c t="n" s="6" r="D82">
        <v>655328</v>
      </c>
      <c t="n" s="6" r="E82">
        <v>1025202</v>
      </c>
      <c t="n" s="6" r="F82">
        <v>1306469</v>
      </c>
    </row>
    <row spans="1:8" r="83">
      <c t="s" s="4" r="A83">
        <v>283</v>
      </c>
      <c t="s" s="4" r="B83">
        <v>284</v>
      </c>
      <c t="n" s="6" r="C83">
        <v>122117</v>
      </c>
      <c t="n" s="6" r="D83">
        <v>124491</v>
      </c>
      <c t="n" s="6" r="E83">
        <v>232908</v>
      </c>
      <c t="n" s="6" r="F83">
        <v>241896</v>
      </c>
    </row>
    <row spans="1:8" r="84">
      <c t="s" s="4" r="A84">
        <v>75</v>
      </c>
      <c t="n" s="6" r="C84">
        <v>61721</v>
      </c>
      <c t="n" s="6" r="D84">
        <v>60597</v>
      </c>
      <c t="n" s="6" r="E84">
        <v>116939</v>
      </c>
      <c t="n" s="6" r="F84">
        <v>117653</v>
      </c>
    </row>
    <row spans="1:8" r="85">
      <c t="s" s="4" r="A85">
        <v>285</v>
      </c>
      <c t="n" s="6" r="C85">
        <v>471832</v>
      </c>
      <c t="n" s="6" r="D85">
        <v>572425</v>
      </c>
      <c t="n" s="6" r="E85">
        <v>471832</v>
      </c>
      <c t="n" s="6" r="F85">
        <v>572425</v>
      </c>
    </row>
    <row spans="1:8" r="86">
      <c t="s" s="4" r="A86">
        <v>286</v>
      </c>
      <c t="n" s="6" r="C86">
        <v>678</v>
      </c>
      <c t="n" s="6" r="D86">
        <v>475</v>
      </c>
      <c t="n" s="6" r="E86">
        <v>1763</v>
      </c>
      <c t="n" s="6" r="F86">
        <v>765</v>
      </c>
    </row>
    <row spans="1:8" r="87">
      <c t="s" s="4" r="A87">
        <v>72</v>
      </c>
      <c t="n" s="6" r="C87">
        <v>1388</v>
      </c>
      <c t="n" s="6" r="D87">
        <v>1379</v>
      </c>
      <c t="n" s="6" r="E87">
        <v>2707</v>
      </c>
      <c t="n" s="6" r="F87">
        <v>2778</v>
      </c>
    </row>
    <row spans="1:8" r="88">
      <c t="s" s="4" r="A88">
        <v>287</v>
      </c>
      <c t="n" s="6" r="C88">
        <v>309557</v>
      </c>
      <c t="n" s="6" r="D88">
        <v>344479</v>
      </c>
      <c t="n" s="6" r="E88">
        <v>309557</v>
      </c>
      <c t="n" s="6" r="F88">
        <v>344479</v>
      </c>
    </row>
    <row spans="1:8" r="89">
      <c t="s" s="4" r="A89">
        <v>306</v>
      </c>
    </row>
    <row spans="1:8" r="90">
      <c t="s" s="3" r="A90">
        <v>282</v>
      </c>
    </row>
    <row spans="1:8" r="91">
      <c t="s" s="4" r="A91">
        <v>68</v>
      </c>
      <c t="n" s="6" r="C91">
        <v>158216</v>
      </c>
      <c t="n" s="6" r="D91">
        <v>191335</v>
      </c>
      <c t="n" s="6" r="E91">
        <v>300440</v>
      </c>
      <c t="n" s="6" r="F91">
        <v>378631</v>
      </c>
    </row>
    <row spans="1:8" r="92">
      <c t="s" s="4" r="A92">
        <v>283</v>
      </c>
      <c t="s" s="4" r="B92">
        <v>284</v>
      </c>
      <c t="n" s="6" r="C92">
        <v>46257</v>
      </c>
      <c t="n" s="6" r="D92">
        <v>46944</v>
      </c>
      <c t="n" s="6" r="E92">
        <v>85775</v>
      </c>
      <c t="n" s="6" r="F92">
        <v>89144</v>
      </c>
    </row>
    <row spans="1:8" r="93">
      <c t="s" s="4" r="A93">
        <v>75</v>
      </c>
      <c t="n" s="6" r="C93">
        <v>18354</v>
      </c>
      <c t="n" s="6" r="D93">
        <v>16140</v>
      </c>
      <c t="n" s="6" r="E93">
        <v>34045</v>
      </c>
      <c t="n" s="6" r="F93">
        <v>30020</v>
      </c>
    </row>
    <row spans="1:8" r="94">
      <c t="s" s="4" r="A94">
        <v>285</v>
      </c>
      <c t="n" s="6" r="C94">
        <v>118352</v>
      </c>
      <c t="n" s="6" r="D94">
        <v>141344</v>
      </c>
      <c t="n" s="6" r="E94">
        <v>118352</v>
      </c>
      <c t="n" s="6" r="F94">
        <v>141344</v>
      </c>
    </row>
    <row spans="1:8" r="95">
      <c t="s" s="4" r="A95">
        <v>286</v>
      </c>
      <c t="n" s="6" r="C95">
        <v>351</v>
      </c>
      <c t="n" s="6" r="D95">
        <v>989</v>
      </c>
      <c t="n" s="6" r="E95">
        <v>1006</v>
      </c>
      <c t="n" s="6" r="F95">
        <v>1308</v>
      </c>
    </row>
    <row spans="1:8" r="96">
      <c t="s" s="4" r="A96">
        <v>72</v>
      </c>
      <c t="n" s="6" r="C96">
        <v>543</v>
      </c>
      <c t="n" s="6" r="D96">
        <v>548</v>
      </c>
      <c t="n" s="6" r="E96">
        <v>1055</v>
      </c>
      <c t="n" s="6" r="F96">
        <v>1078</v>
      </c>
    </row>
    <row spans="1:8" r="97">
      <c t="s" s="4" r="A97">
        <v>287</v>
      </c>
      <c t="n" s="6" r="C97">
        <v>78668</v>
      </c>
      <c t="n" s="6" r="D97">
        <v>118175</v>
      </c>
      <c t="n" s="6" r="E97">
        <v>78668</v>
      </c>
      <c t="n" s="6" r="F97">
        <v>118175</v>
      </c>
    </row>
    <row spans="1:8" r="98">
      <c t="s" s="4" r="A98">
        <v>307</v>
      </c>
    </row>
    <row spans="1:8" r="99">
      <c t="s" s="3" r="A99">
        <v>282</v>
      </c>
    </row>
    <row spans="1:8" r="100">
      <c t="s" s="4" r="A100">
        <v>68</v>
      </c>
      <c t="n" s="6" r="C100">
        <v>239979</v>
      </c>
      <c t="n" s="6" r="D100">
        <v>250669</v>
      </c>
      <c t="n" s="6" r="E100">
        <v>472237</v>
      </c>
      <c t="n" s="6" r="F100">
        <v>502392</v>
      </c>
    </row>
    <row spans="1:8" r="101">
      <c t="s" s="4" r="A101">
        <v>283</v>
      </c>
      <c t="s" s="4" r="B101">
        <v>284</v>
      </c>
      <c t="n" s="6" r="C101">
        <v>77639</v>
      </c>
      <c t="n" s="6" r="D101">
        <v>76607</v>
      </c>
      <c t="n" s="6" r="E101">
        <v>152180</v>
      </c>
      <c t="n" s="6" r="F101">
        <v>152495</v>
      </c>
    </row>
    <row spans="1:8" r="102">
      <c t="s" s="4" r="A102">
        <v>75</v>
      </c>
      <c t="n" s="6" r="C102">
        <v>11838</v>
      </c>
      <c t="n" s="6" r="D102">
        <v>15587</v>
      </c>
      <c t="n" s="6" r="E102">
        <v>24091</v>
      </c>
      <c t="n" s="6" r="F102">
        <v>30658</v>
      </c>
    </row>
    <row spans="1:8" r="103">
      <c t="s" s="4" r="A103">
        <v>285</v>
      </c>
      <c t="n" s="6" r="C103">
        <v>378859</v>
      </c>
      <c t="n" s="6" r="D103">
        <v>448475</v>
      </c>
      <c t="n" s="6" r="E103">
        <v>378859</v>
      </c>
      <c t="n" s="6" r="F103">
        <v>448475</v>
      </c>
    </row>
    <row spans="1:8" r="104">
      <c t="s" s="4" r="A104">
        <v>286</v>
      </c>
      <c t="n" s="6" r="C104">
        <v>2140</v>
      </c>
      <c t="n" s="6" r="D104">
        <v>921</v>
      </c>
      <c t="n" s="6" r="E104">
        <v>4259</v>
      </c>
      <c t="n" s="6" r="F104">
        <v>2069</v>
      </c>
    </row>
    <row spans="1:8" r="105">
      <c t="s" s="4" r="A105">
        <v>72</v>
      </c>
      <c t="n" s="6" r="C105">
        <v>1188</v>
      </c>
      <c t="n" s="6" r="D105">
        <v>1176</v>
      </c>
      <c t="n" s="6" r="E105">
        <v>2286</v>
      </c>
      <c t="n" s="6" r="F105">
        <v>2422</v>
      </c>
    </row>
    <row spans="1:8" r="106">
      <c t="s" s="4" r="A106">
        <v>287</v>
      </c>
      <c t="n" s="6" r="C106">
        <v>133387</v>
      </c>
      <c t="n" s="6" r="D106">
        <v>166569</v>
      </c>
      <c t="n" s="6" r="E106">
        <v>133387</v>
      </c>
      <c t="n" s="6" r="F106">
        <v>166569</v>
      </c>
    </row>
    <row spans="1:8" r="107">
      <c t="s" s="4" r="A107">
        <v>308</v>
      </c>
    </row>
    <row spans="1:8" r="108">
      <c t="s" s="3" r="A108">
        <v>282</v>
      </c>
    </row>
    <row spans="1:8" r="109">
      <c t="s" s="4" r="A109">
        <v>68</v>
      </c>
      <c t="n" s="6" r="C109">
        <v>85832</v>
      </c>
      <c t="n" s="6" r="D109">
        <v>89274</v>
      </c>
      <c t="n" s="6" r="E109">
        <v>174155</v>
      </c>
      <c t="n" s="6" r="F109">
        <v>179900</v>
      </c>
    </row>
    <row spans="1:8" r="110">
      <c t="s" s="4" r="A110">
        <v>283</v>
      </c>
      <c t="s" s="4" r="B110">
        <v>284</v>
      </c>
      <c t="n" s="6" r="C110">
        <v>28975</v>
      </c>
      <c t="n" s="6" r="D110">
        <v>26685</v>
      </c>
      <c t="n" s="6" r="E110">
        <v>59382</v>
      </c>
      <c t="n" s="6" r="F110">
        <v>53838</v>
      </c>
    </row>
    <row spans="1:8" r="111">
      <c t="s" s="4" r="A111">
        <v>75</v>
      </c>
      <c t="n" s="6" r="C111">
        <v>6315</v>
      </c>
      <c t="n" s="6" r="D111">
        <v>5967</v>
      </c>
      <c t="n" s="6" r="E111">
        <v>15628</v>
      </c>
      <c t="n" s="6" r="F111">
        <v>13215</v>
      </c>
    </row>
    <row spans="1:8" r="112">
      <c t="s" s="4" r="A112">
        <v>285</v>
      </c>
      <c t="n" s="6" r="C112">
        <v>225877</v>
      </c>
      <c t="n" s="6" r="D112">
        <v>219280</v>
      </c>
      <c t="n" s="6" r="E112">
        <v>225877</v>
      </c>
      <c t="n" s="6" r="F112">
        <v>219280</v>
      </c>
    </row>
    <row spans="1:8" r="113">
      <c t="s" s="4" r="A113">
        <v>286</v>
      </c>
      <c t="n" s="6" r="C113">
        <v>570</v>
      </c>
      <c t="n" s="6" r="D113">
        <v>591</v>
      </c>
      <c t="n" s="6" r="E113">
        <v>1813</v>
      </c>
      <c t="n" s="6" r="F113">
        <v>1049</v>
      </c>
    </row>
    <row spans="1:8" r="114">
      <c t="s" s="4" r="A114">
        <v>72</v>
      </c>
      <c t="n" s="6" r="C114">
        <v>489</v>
      </c>
      <c t="n" s="6" r="D114">
        <v>420</v>
      </c>
      <c t="n" s="6" r="E114">
        <v>940</v>
      </c>
      <c t="n" s="6" r="F114">
        <v>821</v>
      </c>
    </row>
    <row spans="1:8" r="115">
      <c t="s" s="4" r="A115">
        <v>287</v>
      </c>
      <c t="n" s="6" r="C115">
        <v>141315</v>
      </c>
      <c t="n" s="6" r="D115">
        <v>124564</v>
      </c>
      <c t="n" s="6" r="E115">
        <v>141315</v>
      </c>
      <c t="n" s="6" r="F115">
        <v>124564</v>
      </c>
    </row>
    <row spans="1:8" r="116">
      <c t="s" s="4" r="A116">
        <v>309</v>
      </c>
    </row>
    <row spans="1:8" r="117">
      <c t="s" s="3" r="A117">
        <v>282</v>
      </c>
    </row>
    <row spans="1:8" r="118">
      <c t="s" s="4" r="A118">
        <v>68</v>
      </c>
      <c t="n" s="6" r="C118">
        <v>-63146</v>
      </c>
      <c t="n" s="6" r="D118">
        <v>-69302</v>
      </c>
      <c t="n" s="6" r="E118">
        <v>-122138</v>
      </c>
      <c t="n" s="6" r="F118">
        <v>-130884</v>
      </c>
    </row>
    <row spans="1:8" r="119">
      <c t="s" s="4" r="A119">
        <v>283</v>
      </c>
      <c t="s" s="4" r="B119">
        <v>284</v>
      </c>
      <c t="n" s="6" r="C119">
        <v>-14</v>
      </c>
      <c t="n" s="6" r="E119">
        <v>-11</v>
      </c>
    </row>
    <row spans="1:8" r="120">
      <c t="s" s="4" r="A120">
        <v>75</v>
      </c>
      <c t="n" s="6" r="C120">
        <v>-14</v>
      </c>
      <c t="n" s="6" r="E120">
        <v>-11</v>
      </c>
    </row>
    <row spans="1:8" r="121">
      <c t="s" s="4" r="A121">
        <v>285</v>
      </c>
      <c t="n" s="6" r="C121">
        <v>5938</v>
      </c>
      <c t="n" s="6" r="D121">
        <v>7772</v>
      </c>
      <c t="n" s="6" r="E121">
        <v>5938</v>
      </c>
      <c t="n" s="6" r="F121">
        <v>7772</v>
      </c>
    </row>
    <row spans="1:8" r="122">
      <c t="s" s="4" r="A122">
        <v>287</v>
      </c>
      <c t="n" s="7" r="C122">
        <v>-31418</v>
      </c>
      <c t="n" s="7" r="D122">
        <v>-37578</v>
      </c>
      <c t="n" s="7" r="E122">
        <v>-31418</v>
      </c>
      <c t="n" s="7" r="F122">
        <v>-37578</v>
      </c>
    </row>
    <row spans="1:8" r="123">
      <c t="n" r="A123"/>
    </row>
    <row spans="1:8" r="124">
      <c t="s" s="4" r="A124">
        <v>284</v>
      </c>
      <c t="s" s="4" r="B124">
        <v>310</v>
      </c>
    </row>
  </sheetData>
  <mergeCells count="5">
    <mergeCell ref="A1:B2"/>
    <mergeCell ref="C1:D1"/>
    <mergeCell ref="E1:F1"/>
    <mergeCell ref="A123:G123"/>
    <mergeCell ref="B124:G1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1</v>
      </c>
      <c t="s" s="2" r="C1">
        <v>62</v>
      </c>
      <c t="s" s="2" r="E1">
        <v>1</v>
      </c>
    </row>
    <row spans="1:6" r="2">
      <c t="s" s="2" r="C2">
        <v>2</v>
      </c>
      <c t="s" s="2" r="D2">
        <v>63</v>
      </c>
      <c t="s" s="2" r="E2">
        <v>2</v>
      </c>
      <c t="s" s="2" r="F2">
        <v>63</v>
      </c>
    </row>
    <row spans="1:6" r="3">
      <c t="s" s="3" r="A3">
        <v>150</v>
      </c>
    </row>
    <row spans="1:6" r="4">
      <c t="s" s="4" r="A4">
        <v>68</v>
      </c>
      <c t="n" s="7" r="C4">
        <v>1475164</v>
      </c>
      <c t="n" s="7" r="D4">
        <v>1691553</v>
      </c>
      <c t="n" s="7" r="E4">
        <v>2893636</v>
      </c>
      <c t="n" s="7" r="F4">
        <v>3369079</v>
      </c>
    </row>
    <row spans="1:6" r="5">
      <c t="s" s="3" r="A5">
        <v>312</v>
      </c>
    </row>
    <row spans="1:6" r="6">
      <c t="s" s="4" r="A6">
        <v>65</v>
      </c>
      <c t="n" s="6" r="C6">
        <v>403419</v>
      </c>
      <c t="n" s="6" r="D6">
        <v>506988</v>
      </c>
      <c t="n" s="6" r="E6">
        <v>792196</v>
      </c>
      <c t="n" s="6" r="F6">
        <v>1019989</v>
      </c>
    </row>
    <row spans="1:6" r="7">
      <c t="s" s="4" r="A7">
        <v>66</v>
      </c>
      <c t="n" s="6" r="C7">
        <v>323699</v>
      </c>
      <c t="n" s="6" r="D7">
        <v>433356</v>
      </c>
      <c t="n" s="6" r="E7">
        <v>646719</v>
      </c>
      <c t="n" s="6" r="F7">
        <v>878812</v>
      </c>
    </row>
    <row spans="1:6" r="8">
      <c t="s" s="4" r="A8">
        <v>67</v>
      </c>
      <c t="n" s="6" r="C8">
        <v>194929</v>
      </c>
      <c t="n" s="6" r="D8">
        <v>199068</v>
      </c>
      <c t="n" s="6" r="E8">
        <v>384535</v>
      </c>
      <c t="n" s="6" r="F8">
        <v>388651</v>
      </c>
    </row>
    <row spans="1:6" r="9">
      <c t="s" s="4" r="A9">
        <v>283</v>
      </c>
      <c t="s" s="4" r="B9">
        <v>284</v>
      </c>
      <c t="n" s="7" r="C9">
        <v>553117</v>
      </c>
      <c t="n" s="7" r="D9">
        <v>552141</v>
      </c>
      <c t="n" s="7" r="E9">
        <v>1070186</v>
      </c>
      <c t="n" s="7" r="F9">
        <v>1081627</v>
      </c>
    </row>
    <row spans="1:6" r="10">
      <c t="n" r="A10"/>
    </row>
    <row spans="1:6" r="11">
      <c t="s" s="4" r="A11">
        <v>284</v>
      </c>
      <c t="s" s="4" r="B11">
        <v>310</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582093</v>
      </c>
      <c t="n" s="7" r="C4">
        <v>693812</v>
      </c>
      <c t="n" s="7" r="D4">
        <v>1142946</v>
      </c>
      <c t="n" s="7" r="E4">
        <v>1401256</v>
      </c>
    </row>
    <row spans="1:5" r="5">
      <c t="s" s="4" r="A5">
        <v>66</v>
      </c>
      <c t="n" s="6" r="B5">
        <v>464692</v>
      </c>
      <c t="n" s="6" r="C5">
        <v>576772</v>
      </c>
      <c t="n" s="6" r="D5">
        <v>918884</v>
      </c>
      <c t="n" s="6" r="E5">
        <v>1142489</v>
      </c>
    </row>
    <row spans="1:5" r="6">
      <c t="s" s="4" r="A6">
        <v>67</v>
      </c>
      <c t="n" s="6" r="B6">
        <v>428379</v>
      </c>
      <c t="n" s="6" r="C6">
        <v>420969</v>
      </c>
      <c t="n" s="6" r="D6">
        <v>831806</v>
      </c>
      <c t="n" s="6" r="E6">
        <v>825334</v>
      </c>
    </row>
    <row spans="1:5" r="7">
      <c t="s" s="4" r="A7">
        <v>68</v>
      </c>
      <c t="n" s="6" r="B7">
        <v>1475164</v>
      </c>
      <c t="n" s="6" r="C7">
        <v>1691553</v>
      </c>
      <c t="n" s="6" r="D7">
        <v>2893636</v>
      </c>
      <c t="n" s="6" r="E7">
        <v>3369079</v>
      </c>
    </row>
    <row spans="1:5" r="8">
      <c t="s" s="3" r="A8">
        <v>69</v>
      </c>
    </row>
    <row spans="1:5" r="9">
      <c t="s" s="4" r="A9">
        <v>65</v>
      </c>
      <c t="n" s="6" r="B9">
        <v>403419</v>
      </c>
      <c t="n" s="6" r="C9">
        <v>506988</v>
      </c>
      <c t="n" s="6" r="D9">
        <v>792196</v>
      </c>
      <c t="n" s="6" r="E9">
        <v>1019989</v>
      </c>
    </row>
    <row spans="1:5" r="10">
      <c t="s" s="4" r="A10">
        <v>66</v>
      </c>
      <c t="n" s="6" r="B10">
        <v>323699</v>
      </c>
      <c t="n" s="6" r="C10">
        <v>433356</v>
      </c>
      <c t="n" s="6" r="D10">
        <v>646719</v>
      </c>
      <c t="n" s="6" r="E10">
        <v>878812</v>
      </c>
    </row>
    <row spans="1:5" r="11">
      <c t="s" s="4" r="A11">
        <v>67</v>
      </c>
      <c t="n" s="6" r="B11">
        <v>194929</v>
      </c>
      <c t="n" s="6" r="C11">
        <v>199068</v>
      </c>
      <c t="n" s="6" r="D11">
        <v>384535</v>
      </c>
      <c t="n" s="6" r="E11">
        <v>388651</v>
      </c>
    </row>
    <row spans="1:5" r="12">
      <c t="s" s="4" r="A12">
        <v>70</v>
      </c>
      <c t="n" s="6" r="B12">
        <v>293532</v>
      </c>
      <c t="n" s="6" r="C12">
        <v>287065</v>
      </c>
      <c t="n" s="6" r="D12">
        <v>576887</v>
      </c>
      <c t="n" s="6" r="E12">
        <v>565943</v>
      </c>
    </row>
    <row spans="1:5" r="13">
      <c t="s" s="4" r="A13">
        <v>71</v>
      </c>
      <c t="n" s="6" r="B13">
        <v>27079</v>
      </c>
      <c t="n" s="6" r="C13">
        <v>24971</v>
      </c>
      <c t="n" s="6" r="D13">
        <v>53938</v>
      </c>
      <c t="n" s="6" r="E13">
        <v>50359</v>
      </c>
    </row>
    <row spans="1:5" r="14">
      <c t="s" s="4" r="A14">
        <v>72</v>
      </c>
      <c t="n" s="6" r="B14">
        <v>11642</v>
      </c>
      <c t="n" s="6" r="C14">
        <v>11420</v>
      </c>
      <c t="n" s="6" r="D14">
        <v>22971</v>
      </c>
      <c t="n" s="6" r="E14">
        <v>22949</v>
      </c>
    </row>
    <row spans="1:5" r="15">
      <c t="s" s="4" r="A15">
        <v>73</v>
      </c>
      <c t="n" s="6" r="B15">
        <v>10251</v>
      </c>
      <c t="n" s="6" r="C15">
        <v>10529</v>
      </c>
      <c t="n" s="6" r="D15">
        <v>19683</v>
      </c>
      <c t="n" s="6" r="E15">
        <v>19776</v>
      </c>
    </row>
    <row spans="1:5" r="16">
      <c t="s" s="4" r="A16">
        <v>30</v>
      </c>
      <c t="n" s="6" r="B16">
        <v>31749</v>
      </c>
      <c t="n" s="6" r="C16">
        <v>35440</v>
      </c>
      <c t="n" s="6" r="D16">
        <v>66017</v>
      </c>
      <c t="n" s="6" r="E16">
        <v>71001</v>
      </c>
    </row>
    <row spans="1:5" r="17">
      <c t="s" s="4" r="A17">
        <v>74</v>
      </c>
      <c t="n" s="6" r="B17">
        <v>1296300</v>
      </c>
      <c t="n" s="6" r="C17">
        <v>1508837</v>
      </c>
      <c t="n" s="6" r="D17">
        <v>2562946</v>
      </c>
      <c t="n" s="6" r="E17">
        <v>3017480</v>
      </c>
    </row>
    <row spans="1:5" r="18">
      <c t="s" s="4" r="A18">
        <v>75</v>
      </c>
      <c t="n" s="6" r="B18">
        <v>178864</v>
      </c>
      <c t="n" s="6" r="C18">
        <v>182716</v>
      </c>
      <c t="n" s="6" r="D18">
        <v>330690</v>
      </c>
      <c t="n" s="6" r="E18">
        <v>351599</v>
      </c>
    </row>
    <row spans="1:5" r="19">
      <c t="s" s="3" r="A19">
        <v>76</v>
      </c>
    </row>
    <row spans="1:5" r="20">
      <c t="s" s="4" r="A20">
        <v>77</v>
      </c>
      <c t="n" s="6" r="B20">
        <v>2890</v>
      </c>
      <c t="n" s="6" r="C20">
        <v>2636</v>
      </c>
      <c t="n" s="6" r="D20">
        <v>5669</v>
      </c>
      <c t="n" s="6" r="E20">
        <v>5368</v>
      </c>
    </row>
    <row spans="1:5" r="21">
      <c t="s" s="4" r="A21">
        <v>78</v>
      </c>
      <c t="n" s="6" r="B21">
        <v>1603</v>
      </c>
      <c t="n" s="6" r="C21">
        <v>3804</v>
      </c>
      <c t="n" s="6" r="D21">
        <v>2482</v>
      </c>
      <c t="n" s="6" r="E21">
        <v>3838</v>
      </c>
    </row>
    <row spans="1:5" r="22">
      <c t="s" s="4" r="A22">
        <v>79</v>
      </c>
      <c t="n" s="6" r="B22">
        <v>4493</v>
      </c>
      <c t="n" s="6" r="C22">
        <v>6440</v>
      </c>
      <c t="n" s="6" r="D22">
        <v>8151</v>
      </c>
      <c t="n" s="6" r="E22">
        <v>9206</v>
      </c>
    </row>
    <row spans="1:5" r="23">
      <c t="s" s="4" r="A23">
        <v>80</v>
      </c>
      <c t="n" s="6" r="B23">
        <v>183357</v>
      </c>
      <c t="n" s="6" r="C23">
        <v>189156</v>
      </c>
      <c t="n" s="6" r="D23">
        <v>338841</v>
      </c>
      <c t="n" s="6" r="E23">
        <v>360805</v>
      </c>
    </row>
    <row spans="1:5" r="24">
      <c t="s" s="4" r="A24">
        <v>81</v>
      </c>
      <c t="n" s="6" r="B24">
        <v>66918</v>
      </c>
      <c t="n" s="6" r="C24">
        <v>70827</v>
      </c>
      <c t="n" s="6" r="D24">
        <v>125355</v>
      </c>
      <c t="n" s="6" r="E24">
        <v>135144</v>
      </c>
    </row>
    <row spans="1:5" r="25">
      <c t="s" s="4" r="A25">
        <v>82</v>
      </c>
      <c t="n" s="6" r="B25">
        <v>116439</v>
      </c>
      <c t="n" s="6" r="C25">
        <v>118329</v>
      </c>
      <c t="n" s="6" r="D25">
        <v>213486</v>
      </c>
      <c t="n" s="6" r="E25">
        <v>225661</v>
      </c>
    </row>
    <row spans="1:5" r="26">
      <c t="s" s="4" r="A26">
        <v>83</v>
      </c>
      <c t="n" s="6" r="B26">
        <v>387</v>
      </c>
      <c t="n" s="6" r="C26">
        <v>569</v>
      </c>
      <c t="n" s="6" r="D26">
        <v>850</v>
      </c>
      <c t="n" s="6" r="E26">
        <v>1197</v>
      </c>
    </row>
    <row spans="1:5" r="27">
      <c t="s" s="4" r="A27">
        <v>84</v>
      </c>
      <c t="n" s="7" r="B27">
        <v>116052</v>
      </c>
      <c t="n" s="7" r="C27">
        <v>117760</v>
      </c>
      <c t="n" s="7" r="D27">
        <v>212636</v>
      </c>
      <c t="n" s="7" r="E27">
        <v>224464</v>
      </c>
    </row>
    <row spans="1:5" r="28">
      <c t="s" s="4" r="A28">
        <v>85</v>
      </c>
      <c t="n" s="8" r="B28">
        <v>0.63</v>
      </c>
      <c t="n" s="8" r="C28">
        <v>0.61</v>
      </c>
      <c t="n" s="8" r="D28">
        <v>1.16</v>
      </c>
      <c t="n" s="8" r="E28">
        <v>1.17</v>
      </c>
    </row>
    <row spans="1:5" r="29">
      <c t="s" s="4" r="A29">
        <v>86</v>
      </c>
      <c t="n" s="9" r="B29">
        <v>0.64</v>
      </c>
      <c t="n" s="9" r="C29">
        <v>0.62</v>
      </c>
      <c t="n" s="9" r="D29">
        <v>1.17</v>
      </c>
      <c t="n" s="9" r="E29">
        <v>1.17</v>
      </c>
    </row>
    <row spans="1:5" r="30">
      <c t="s" s="4" r="A30">
        <v>87</v>
      </c>
      <c t="n" s="8" r="B30">
        <v>0.4</v>
      </c>
      <c t="n" s="8" r="C30">
        <v>0.36</v>
      </c>
      <c t="n" s="8" r="D30">
        <v>0.4</v>
      </c>
      <c t="n" s="8" r="E30">
        <v>0.36</v>
      </c>
    </row>
    <row spans="1:5" r="31">
      <c t="s" s="4" r="A31">
        <v>88</v>
      </c>
      <c t="n" s="6" r="B31">
        <v>183132</v>
      </c>
      <c t="n" s="6" r="C31">
        <v>191918</v>
      </c>
      <c t="n" s="6" r="D31">
        <v>183110</v>
      </c>
      <c t="n" s="6" r="E31">
        <v>192426</v>
      </c>
    </row>
    <row spans="1:5" r="32">
      <c t="s" s="4" r="A32">
        <v>89</v>
      </c>
      <c t="n" s="6" r="B32">
        <v>181753</v>
      </c>
      <c t="n" s="6" r="C32">
        <v>190679</v>
      </c>
      <c t="n" s="6" r="D32">
        <v>181882</v>
      </c>
      <c t="n" s="6" r="E32">
        <v>191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2</v>
      </c>
      <c t="s" s="2" r="D1">
        <v>1</v>
      </c>
    </row>
    <row spans="1:5" r="2">
      <c t="s" s="2" r="B2">
        <v>2</v>
      </c>
      <c t="s" s="2" r="C2">
        <v>63</v>
      </c>
      <c t="s" s="2" r="D2">
        <v>2</v>
      </c>
      <c t="s" s="2" r="E2">
        <v>63</v>
      </c>
    </row>
    <row spans="1:5" r="3">
      <c t="s" s="3" r="A3">
        <v>91</v>
      </c>
    </row>
    <row spans="1:5" r="4">
      <c t="s" s="4" r="A4">
        <v>82</v>
      </c>
      <c t="n" s="7" r="B4">
        <v>116439</v>
      </c>
      <c t="n" s="7" r="C4">
        <v>118329</v>
      </c>
      <c t="n" s="7" r="D4">
        <v>213486</v>
      </c>
      <c t="n" s="7" r="E4">
        <v>225661</v>
      </c>
    </row>
    <row spans="1:5" r="5">
      <c t="s" s="3" r="A5">
        <v>92</v>
      </c>
    </row>
    <row spans="1:5" r="6">
      <c t="s" s="4" r="A6">
        <v>93</v>
      </c>
      <c t="n" s="6" r="B6">
        <v>-10297</v>
      </c>
      <c t="n" s="6" r="C6">
        <v>4216</v>
      </c>
      <c t="n" s="6" r="D6">
        <v>-717</v>
      </c>
      <c t="n" s="6" r="E6">
        <v>-15389</v>
      </c>
    </row>
    <row spans="1:5" r="7">
      <c t="s" s="4" r="A7">
        <v>94</v>
      </c>
      <c t="n" s="6" r="B7">
        <v>-10297</v>
      </c>
      <c t="n" s="6" r="C7">
        <v>4216</v>
      </c>
      <c t="n" s="6" r="D7">
        <v>-717</v>
      </c>
      <c t="n" s="6" r="E7">
        <v>-15389</v>
      </c>
    </row>
    <row spans="1:5" r="8">
      <c t="s" s="4" r="A8">
        <v>95</v>
      </c>
      <c t="n" s="6" r="B8">
        <v>106142</v>
      </c>
      <c t="n" s="6" r="C8">
        <v>122545</v>
      </c>
      <c t="n" s="6" r="D8">
        <v>212769</v>
      </c>
      <c t="n" s="6" r="E8">
        <v>210272</v>
      </c>
    </row>
    <row spans="1:5" r="9">
      <c t="s" s="4" r="A9">
        <v>96</v>
      </c>
      <c t="n" s="6" r="B9">
        <v>330</v>
      </c>
      <c t="n" s="6" r="C9">
        <v>472</v>
      </c>
      <c t="n" s="6" r="D9">
        <v>907</v>
      </c>
      <c t="n" s="6" r="E9">
        <v>769</v>
      </c>
    </row>
    <row spans="1:5" r="10">
      <c t="s" s="4" r="A10">
        <v>97</v>
      </c>
      <c t="n" s="7" r="B10">
        <v>105812</v>
      </c>
      <c t="n" s="7" r="C10">
        <v>122073</v>
      </c>
      <c t="n" s="7" r="D10">
        <v>211862</v>
      </c>
      <c t="n" s="7" r="E10">
        <v>209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2</v>
      </c>
      <c t="s" s="2" r="D1">
        <v>1</v>
      </c>
    </row>
    <row spans="1:5" r="2">
      <c t="s" s="2" r="B2">
        <v>2</v>
      </c>
      <c t="s" s="2" r="C2">
        <v>63</v>
      </c>
      <c t="s" s="2" r="D2">
        <v>2</v>
      </c>
      <c t="s" s="2" r="E2">
        <v>63</v>
      </c>
    </row>
    <row spans="1:5" r="3">
      <c t="s" s="3" r="A3">
        <v>99</v>
      </c>
    </row>
    <row spans="1:5" r="4">
      <c t="s" s="4" r="A4">
        <v>100</v>
      </c>
      <c t="n" s="7" r="B4">
        <v>-5612</v>
      </c>
      <c t="n" s="7" r="C4">
        <v>2363</v>
      </c>
      <c t="n" s="7" r="D4">
        <v>-424</v>
      </c>
      <c t="n" s="7" r="E4">
        <v>-81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01</v>
      </c>
      <c t="s" s="2" r="B1">
        <v>62</v>
      </c>
      <c t="s" s="2" r="D1">
        <v>1</v>
      </c>
    </row>
    <row spans="1:5" r="2">
      <c t="s" s="2" r="B2">
        <v>2</v>
      </c>
      <c t="s" s="2" r="C2">
        <v>63</v>
      </c>
      <c t="s" s="2" r="D2">
        <v>2</v>
      </c>
      <c t="s" s="2" r="E2">
        <v>63</v>
      </c>
    </row>
    <row spans="1:5" r="3">
      <c t="s" s="3" r="A3">
        <v>102</v>
      </c>
    </row>
    <row spans="1:5" r="4">
      <c t="s" s="4" r="A4">
        <v>82</v>
      </c>
      <c t="n" s="7" r="B4">
        <v>116439</v>
      </c>
      <c t="n" s="7" r="C4">
        <v>118329</v>
      </c>
      <c t="n" s="7" r="D4">
        <v>213486</v>
      </c>
      <c t="n" s="7" r="E4">
        <v>225661</v>
      </c>
    </row>
    <row spans="1:5" r="5">
      <c t="s" s="3" r="A5">
        <v>103</v>
      </c>
    </row>
    <row spans="1:5" r="6">
      <c t="s" s="4" r="A6">
        <v>104</v>
      </c>
      <c t="n" s="6" r="B6">
        <v>562</v>
      </c>
      <c t="n" s="6" r="C6">
        <v>584</v>
      </c>
      <c t="n" s="6" r="D6">
        <v>1140</v>
      </c>
      <c t="n" s="6" r="E6">
        <v>861</v>
      </c>
    </row>
    <row spans="1:5" r="7">
      <c t="s" s="4" r="A7">
        <v>105</v>
      </c>
      <c t="n" s="6" r="B7">
        <v>-6115</v>
      </c>
      <c t="n" s="6" r="C7">
        <v>8986</v>
      </c>
      <c t="n" s="6" r="D7">
        <v>3781</v>
      </c>
      <c t="n" s="6" r="E7">
        <v>20923</v>
      </c>
    </row>
    <row spans="1:5" r="8">
      <c t="s" s="4" r="A8">
        <v>106</v>
      </c>
      <c t="n" s="6" r="B8">
        <v>-132</v>
      </c>
      <c t="n" s="6" r="C8">
        <v>-366</v>
      </c>
      <c t="n" s="6" r="D8">
        <v>-132</v>
      </c>
      <c t="n" s="6" r="E8">
        <v>-1846</v>
      </c>
    </row>
    <row spans="1:5" r="9">
      <c t="s" s="4" r="A9">
        <v>107</v>
      </c>
      <c t="n" s="6" r="B9">
        <v>12957</v>
      </c>
      <c t="n" s="6" r="C9">
        <v>11663</v>
      </c>
      <c t="n" s="6" r="D9">
        <v>23788</v>
      </c>
      <c t="n" s="6" r="E9">
        <v>21570</v>
      </c>
    </row>
    <row spans="1:5" r="10">
      <c t="s" s="4" r="A10">
        <v>72</v>
      </c>
      <c t="n" s="6" r="B10">
        <v>11642</v>
      </c>
      <c t="n" s="6" r="C10">
        <v>11420</v>
      </c>
      <c t="n" s="6" r="D10">
        <v>22971</v>
      </c>
      <c t="n" s="6" r="E10">
        <v>22949</v>
      </c>
    </row>
    <row spans="1:5" r="11">
      <c t="s" s="4" r="A11">
        <v>30</v>
      </c>
      <c t="n" s="6" r="B11">
        <v>-6</v>
      </c>
      <c t="n" s="6" r="C11">
        <v>27</v>
      </c>
      <c t="n" s="6" r="D11">
        <v>30</v>
      </c>
      <c t="n" s="6" r="E11">
        <v>113</v>
      </c>
    </row>
    <row spans="1:5" r="12">
      <c t="s" s="3" r="A12">
        <v>108</v>
      </c>
    </row>
    <row spans="1:5" r="13">
      <c t="s" s="4" r="A13">
        <v>109</v>
      </c>
      <c t="n" s="6" r="B13">
        <v>-48344</v>
      </c>
      <c t="n" s="6" r="C13">
        <v>63234</v>
      </c>
      <c t="n" s="6" r="D13">
        <v>64366</v>
      </c>
      <c t="n" s="6" r="E13">
        <v>16444</v>
      </c>
    </row>
    <row spans="1:5" r="14">
      <c t="s" s="4" r="A14">
        <v>110</v>
      </c>
      <c t="n" s="6" r="B14">
        <v>51422</v>
      </c>
      <c t="n" s="6" r="C14">
        <v>8038</v>
      </c>
      <c t="n" s="6" r="D14">
        <v>36078</v>
      </c>
      <c t="n" s="6" r="E14">
        <v>22933</v>
      </c>
    </row>
    <row spans="1:5" r="15">
      <c t="s" s="4" r="A15">
        <v>111</v>
      </c>
      <c t="n" s="6" r="B15">
        <v>-34734</v>
      </c>
      <c t="n" s="6" r="C15">
        <v>-39000</v>
      </c>
      <c t="n" s="6" r="D15">
        <v>-23809</v>
      </c>
      <c t="n" s="6" r="E15">
        <v>-15868</v>
      </c>
    </row>
    <row spans="1:5" r="16">
      <c t="s" s="4" r="A16">
        <v>112</v>
      </c>
      <c t="n" s="6" r="B16">
        <v>1361</v>
      </c>
      <c t="n" s="6" r="C16">
        <v>-1187</v>
      </c>
      <c t="n" s="6" r="D16">
        <v>-694</v>
      </c>
      <c t="n" s="6" r="E16">
        <v>2382</v>
      </c>
    </row>
    <row spans="1:5" r="17">
      <c t="s" s="4" r="A17">
        <v>113</v>
      </c>
      <c t="n" s="6" r="B17">
        <v>105052</v>
      </c>
      <c t="n" s="6" r="C17">
        <v>181728</v>
      </c>
      <c t="n" s="6" r="D17">
        <v>341005</v>
      </c>
      <c t="n" s="6" r="E17">
        <v>316122</v>
      </c>
    </row>
    <row spans="1:5" r="18">
      <c t="s" s="3" r="A18">
        <v>114</v>
      </c>
    </row>
    <row spans="1:5" r="19">
      <c t="s" s="4" r="A19">
        <v>115</v>
      </c>
      <c t="n" s="6" r="B19">
        <v>-2</v>
      </c>
      <c t="n" s="6" r="C19">
        <v>-46986</v>
      </c>
      <c t="n" s="6" r="D19">
        <v>-54</v>
      </c>
      <c t="n" s="6" r="E19">
        <v>-47008</v>
      </c>
    </row>
    <row spans="1:5" r="20">
      <c t="s" s="4" r="A20">
        <v>116</v>
      </c>
      <c t="n" s="6" r="B20">
        <v>0</v>
      </c>
      <c t="n" s="6" r="C20">
        <v>0</v>
      </c>
      <c t="n" s="6" r="D20">
        <v>17</v>
      </c>
      <c t="n" s="6" r="E20">
        <v>40296</v>
      </c>
    </row>
    <row spans="1:5" r="21">
      <c t="s" s="4" r="A21">
        <v>117</v>
      </c>
      <c t="n" s="6" r="B21">
        <v>-13279</v>
      </c>
      <c t="n" s="6" r="C21">
        <v>-12912</v>
      </c>
      <c t="n" s="6" r="D21">
        <v>-27314</v>
      </c>
      <c t="n" s="6" r="E21">
        <v>-22357</v>
      </c>
    </row>
    <row spans="1:5" r="22">
      <c t="s" s="4" r="A22">
        <v>78</v>
      </c>
      <c t="n" s="6" r="B22">
        <v>4416</v>
      </c>
      <c t="n" s="6" r="C22">
        <v>-14</v>
      </c>
      <c t="n" s="6" r="D22">
        <v>3892</v>
      </c>
      <c t="n" s="6" r="E22">
        <v>184</v>
      </c>
    </row>
    <row spans="1:5" r="23">
      <c t="s" s="4" r="A23">
        <v>118</v>
      </c>
      <c t="n" s="6" r="B23">
        <v>-8865</v>
      </c>
      <c t="n" s="6" r="C23">
        <v>-59912</v>
      </c>
      <c t="n" s="6" r="D23">
        <v>-23459</v>
      </c>
      <c t="n" s="6" r="E23">
        <v>-28885</v>
      </c>
    </row>
    <row spans="1:5" r="24">
      <c t="s" s="3" r="A24">
        <v>119</v>
      </c>
    </row>
    <row spans="1:5" r="25">
      <c t="s" s="4" r="A25">
        <v>120</v>
      </c>
      <c t="n" s="6" r="B25">
        <v>48488</v>
      </c>
      <c t="n" s="6" r="C25">
        <v>25047</v>
      </c>
      <c t="n" s="6" r="D25">
        <v>90123</v>
      </c>
      <c t="n" s="6" r="E25">
        <v>60095</v>
      </c>
    </row>
    <row spans="1:5" r="26">
      <c t="s" s="4" r="A26">
        <v>121</v>
      </c>
      <c t="n" s="6" r="B26">
        <v>-96115</v>
      </c>
      <c t="n" s="6" r="C26">
        <v>-128137</v>
      </c>
      <c t="n" s="6" r="D26">
        <v>-166407</v>
      </c>
      <c t="n" s="6" r="E26">
        <v>-205505</v>
      </c>
    </row>
    <row spans="1:5" r="27">
      <c t="s" s="4" r="A27">
        <v>106</v>
      </c>
      <c t="n" s="6" r="B27">
        <v>132</v>
      </c>
      <c t="n" s="6" r="C27">
        <v>366</v>
      </c>
      <c t="n" s="6" r="D27">
        <v>132</v>
      </c>
      <c t="n" s="6" r="E27">
        <v>1846</v>
      </c>
    </row>
    <row spans="1:5" r="28">
      <c t="s" s="4" r="A28">
        <v>122</v>
      </c>
      <c t="n" s="6" r="B28">
        <v>-73000</v>
      </c>
      <c t="n" s="6" r="C28">
        <v>-68781</v>
      </c>
      <c t="n" s="6" r="D28">
        <v>-73000</v>
      </c>
      <c t="n" s="6" r="E28">
        <v>-68781</v>
      </c>
    </row>
    <row spans="1:5" r="29">
      <c t="s" s="4" r="A29">
        <v>123</v>
      </c>
      <c t="n" s="6" r="B29">
        <v>0</v>
      </c>
      <c t="n" s="6" r="C29">
        <v>0</v>
      </c>
      <c t="n" s="6" r="D29">
        <v>0</v>
      </c>
      <c t="n" s="6" r="E29">
        <v>-857</v>
      </c>
    </row>
    <row spans="1:5" r="30">
      <c t="s" s="4" r="A30">
        <v>124</v>
      </c>
      <c t="n" s="6" r="B30">
        <v>-120495</v>
      </c>
      <c t="n" s="6" r="C30">
        <v>-171505</v>
      </c>
      <c t="n" s="6" r="D30">
        <v>-149152</v>
      </c>
      <c t="n" s="6" r="E30">
        <v>-213202</v>
      </c>
    </row>
    <row spans="1:5" r="31">
      <c t="s" s="4" r="A31">
        <v>125</v>
      </c>
      <c t="n" s="6" r="B31">
        <v>-9345</v>
      </c>
      <c t="n" s="6" r="C31">
        <v>2272</v>
      </c>
      <c t="n" s="6" r="D31">
        <v>4074</v>
      </c>
      <c t="n" s="6" r="E31">
        <v>-15415</v>
      </c>
    </row>
    <row spans="1:5" r="32">
      <c t="s" s="4" r="A32">
        <v>126</v>
      </c>
      <c t="n" s="6" r="B32">
        <v>-33653</v>
      </c>
      <c t="n" s="6" r="C32">
        <v>-47417</v>
      </c>
      <c t="n" s="6" r="D32">
        <v>172468</v>
      </c>
      <c t="n" s="6" r="E32">
        <v>58620</v>
      </c>
    </row>
    <row spans="1:5" r="33">
      <c t="s" s="4" r="A33">
        <v>127</v>
      </c>
      <c t="n" s="6" r="B33">
        <v>1013917</v>
      </c>
      <c t="n" s="6" r="C33">
        <v>1033144</v>
      </c>
      <c t="n" s="6" r="D33">
        <v>807796</v>
      </c>
      <c t="n" s="6" r="E33">
        <v>927107</v>
      </c>
    </row>
    <row spans="1:5" r="34">
      <c t="s" s="4" r="A34">
        <v>128</v>
      </c>
      <c t="n" s="6" r="B34">
        <v>980264</v>
      </c>
      <c t="n" s="6" r="C34">
        <v>985727</v>
      </c>
      <c t="n" s="6" r="D34">
        <v>980264</v>
      </c>
      <c t="n" s="6" r="E34">
        <v>985727</v>
      </c>
    </row>
    <row spans="1:5" r="35">
      <c t="s" s="3" r="A35">
        <v>129</v>
      </c>
    </row>
    <row spans="1:5" r="36">
      <c t="s" s="4" r="A36">
        <v>130</v>
      </c>
      <c t="n" s="7" r="B36">
        <v>108369</v>
      </c>
      <c t="n" s="7" r="C36">
        <v>101389</v>
      </c>
      <c t="n" s="7" r="D36">
        <v>146353</v>
      </c>
      <c t="n" s="7" r="E36">
        <v>1296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hare-Based Compensation</vt:lpstr>
      <vt:lpstr>Basic and Diluted Earnings per </vt:lpstr>
      <vt:lpstr>Components of Equity</vt:lpstr>
      <vt:lpstr>Fair Value of Financial Instrum</vt:lpstr>
      <vt:lpstr>Contingencies</vt:lpstr>
      <vt:lpstr>Business Segment Information</vt:lpstr>
      <vt:lpstr>Summary of Significant Accoun15</vt:lpstr>
      <vt:lpstr>Share-Based Compensation (Table</vt:lpstr>
      <vt:lpstr>Basic and Diluted Earnings pe17</vt:lpstr>
      <vt:lpstr>Components of Equity (Tables)</vt:lpstr>
      <vt:lpstr>Fair Value of Financial Instr19</vt:lpstr>
      <vt:lpstr>Business Segment Information (T</vt:lpstr>
      <vt:lpstr>Summary of Significant Accoun21</vt:lpstr>
      <vt:lpstr>Share-Based Compensation - Addi</vt:lpstr>
      <vt:lpstr>Share-Based Compensation - Assu</vt:lpstr>
      <vt:lpstr>Share-Based Compensation - Stoc</vt:lpstr>
      <vt:lpstr>Basic and Diluted Earnings pe25</vt:lpstr>
      <vt:lpstr>Basic and Diluted Earnings pe26</vt:lpstr>
      <vt:lpstr>Components of Equity (Detail)</vt:lpstr>
      <vt:lpstr>Components Of Equity - Addition</vt:lpstr>
      <vt:lpstr>Fair Value of Financial Instr29</vt:lpstr>
      <vt:lpstr>Business Segment Information - </vt:lpstr>
      <vt:lpstr>Business Segment Information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5:33Z</dcterms:created>
  <dcterms:modified xmlns:dcterms="http://purl.org/dc/terms/" xmlns:xsi="http://www.w3.org/2001/XMLSchema-instance" xsi:type="dcterms:W3CDTF">2016-08-04T16:15:33Z</dcterms:modified>
  <dc:title xmlns:dc="http://purl.org/dc/elements/1.1/">Untitled</dc:title>
  <dc:description xmlns:dc="http://purl.org/dc/elements/1.1/"/>
  <dc:subject xmlns:dc="http://purl.org/dc/elements/1.1/"/>
  <cp:keywords/>
  <cp:category/>
</cp:coreProperties>
</file>